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Balance Sheet Details" sheetId="9" state="visible" r:id="rId9"/>
    <sheet xmlns:r="http://schemas.openxmlformats.org/officeDocument/2006/relationships" name="Goodwill and Intangible Assets" sheetId="10" state="visible" r:id="rId10"/>
    <sheet xmlns:r="http://schemas.openxmlformats.org/officeDocument/2006/relationships" name="Impairment, restructuring and o"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Retirement Benefit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Business Combinations (Tables)" sheetId="20" state="visible" r:id="rId20"/>
    <sheet xmlns:r="http://schemas.openxmlformats.org/officeDocument/2006/relationships" name="Balance Sheet Details (Tables)" sheetId="21" state="visible" r:id="rId21"/>
    <sheet xmlns:r="http://schemas.openxmlformats.org/officeDocument/2006/relationships" name="Goodwill and Intangible Assets " sheetId="22" state="visible" r:id="rId22"/>
    <sheet xmlns:r="http://schemas.openxmlformats.org/officeDocument/2006/relationships" name="Impairment, restructuring and23" sheetId="23" state="visible" r:id="rId23"/>
    <sheet xmlns:r="http://schemas.openxmlformats.org/officeDocument/2006/relationships" name="Borrowings (Tables)" sheetId="24" state="visible" r:id="rId24"/>
    <sheet xmlns:r="http://schemas.openxmlformats.org/officeDocument/2006/relationships" name="Stockholders' Equity (Tables)" sheetId="25" state="visible" r:id="rId25"/>
    <sheet xmlns:r="http://schemas.openxmlformats.org/officeDocument/2006/relationships" name="Retirement Benefit Plans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Basis of Presentation - Fair Va" sheetId="30" state="visible" r:id="rId30"/>
    <sheet xmlns:r="http://schemas.openxmlformats.org/officeDocument/2006/relationships" name="Business Combinations - Purchas" sheetId="31" state="visible" r:id="rId31"/>
    <sheet xmlns:r="http://schemas.openxmlformats.org/officeDocument/2006/relationships" name="Business Combinations - Intangi" sheetId="32" state="visible" r:id="rId32"/>
    <sheet xmlns:r="http://schemas.openxmlformats.org/officeDocument/2006/relationships" name="Business Combinations - Revenue" sheetId="33" state="visible" r:id="rId33"/>
    <sheet xmlns:r="http://schemas.openxmlformats.org/officeDocument/2006/relationships" name="Balance Sheet Details (Details)"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Impairment, restructuring and38" sheetId="38" state="visible" r:id="rId38"/>
    <sheet xmlns:r="http://schemas.openxmlformats.org/officeDocument/2006/relationships" name="Borrowings (Details)" sheetId="39" state="visible" r:id="rId39"/>
    <sheet xmlns:r="http://schemas.openxmlformats.org/officeDocument/2006/relationships" name="Stockholders' Equity - Stock-ba" sheetId="40" state="visible" r:id="rId40"/>
    <sheet xmlns:r="http://schemas.openxmlformats.org/officeDocument/2006/relationships" name="Stockholders' Equity - Share Re" sheetId="41" state="visible" r:id="rId41"/>
    <sheet xmlns:r="http://schemas.openxmlformats.org/officeDocument/2006/relationships" name="Retirement Benefit Plans (Detai" sheetId="42" state="visible" r:id="rId42"/>
    <sheet xmlns:r="http://schemas.openxmlformats.org/officeDocument/2006/relationships" name="Commitments and Contingencies43" sheetId="43" state="visible" r:id="rId43"/>
    <sheet xmlns:r="http://schemas.openxmlformats.org/officeDocument/2006/relationships" name="Segment Information - Operation" sheetId="44" state="visible" r:id="rId44"/>
  </sheets>
  <definedNames/>
  <calcPr calcId="124519" fullCalcOnLoad="1"/>
</workbook>
</file>

<file path=xl/sharedStrings.xml><?xml version="1.0" encoding="utf-8"?>
<sst xmlns="http://schemas.openxmlformats.org/spreadsheetml/2006/main" uniqueCount="521">
  <si>
    <t>Document and Entity Information - shares</t>
  </si>
  <si>
    <t>6 Months Ended</t>
  </si>
  <si>
    <t>Dec. 31, 2016</t>
  </si>
  <si>
    <t>Jan. 30, 2017</t>
  </si>
  <si>
    <t>Document and Entity Information</t>
  </si>
  <si>
    <t>Entity Registrant Name</t>
  </si>
  <si>
    <t>OSI SYSTEMS INC</t>
  </si>
  <si>
    <t>Entity Central Index Key</t>
  </si>
  <si>
    <t>Document Type</t>
  </si>
  <si>
    <t>10-Q</t>
  </si>
  <si>
    <t>Document Period End Date</t>
  </si>
  <si>
    <t>Dec. 31,
		2016</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2</t>
  </si>
  <si>
    <t>UNAUDITED CONDENSED CONSOLIDATED BALANCE SHEETS - USD ($) $ in Thousands</t>
  </si>
  <si>
    <t>Jun. 30, 2016</t>
  </si>
  <si>
    <t>Current 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assets</t>
  </si>
  <si>
    <t>Total assets</t>
  </si>
  <si>
    <t>Current Liabilities:</t>
  </si>
  <si>
    <t>Bank lines of credit</t>
  </si>
  <si>
    <t>Current portion of long-term debt</t>
  </si>
  <si>
    <t>Accounts payable</t>
  </si>
  <si>
    <t>Accrued payroll and related expenses</t>
  </si>
  <si>
    <t>Advances from customers</t>
  </si>
  <si>
    <t>Deferred revenue</t>
  </si>
  <si>
    <t>Other accrued expenses and current liabilities</t>
  </si>
  <si>
    <t>Total current liabilities</t>
  </si>
  <si>
    <t>Long-term debt</t>
  </si>
  <si>
    <t>Other long-term liabilities</t>
  </si>
  <si>
    <t>Total liabilities</t>
  </si>
  <si>
    <t>Commitments and contingencies (Note 9)</t>
  </si>
  <si>
    <t xml:space="preserve"> </t>
  </si>
  <si>
    <t>Stockholders' Equity:</t>
  </si>
  <si>
    <t>Preferred stock, $0.001 par value-authorized, 10,000,000 shares; no shares issued or outstanding</t>
  </si>
  <si>
    <t>Common stock, $0.001 par value - authorized, 100,000,000 shares; issued and outstanding, 18,912,157 shares at June 30, 2016 and 19,091,700 shares at December 31, 2016</t>
  </si>
  <si>
    <t>Retained earnings</t>
  </si>
  <si>
    <t>Accumulated other comprehensive loss</t>
  </si>
  <si>
    <t>Total stockholders' equity</t>
  </si>
  <si>
    <t>Total liabilities and stockholders' equity</t>
  </si>
  <si>
    <t>UNAUDITED CONDENSED CONSOLIDATED BALANCE SHEETS (Parenthetical) - $ / shares</t>
  </si>
  <si>
    <t>UNAUDITED 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UNAUDITED CONDENSED CONSOLIDATED STATEMENTS OF OPERATIONS - USD ($) shares in Thousands, $ in Thousands</t>
  </si>
  <si>
    <t>3 Months Ended</t>
  </si>
  <si>
    <t>Dec. 31, 2015</t>
  </si>
  <si>
    <t>Net revenues:</t>
  </si>
  <si>
    <t>Products</t>
  </si>
  <si>
    <t>Servic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and other expense, net</t>
  </si>
  <si>
    <t>Income before income taxes</t>
  </si>
  <si>
    <t>Provision for income taxes</t>
  </si>
  <si>
    <t>Net income</t>
  </si>
  <si>
    <t>Earnings per share:</t>
  </si>
  <si>
    <t>Basic (in dollars per share)</t>
  </si>
  <si>
    <t>Diluted (in dollars per share)</t>
  </si>
  <si>
    <t>Shares used in per share calculation:</t>
  </si>
  <si>
    <t>Basic (in shares)</t>
  </si>
  <si>
    <t>Diluted (in shares)</t>
  </si>
  <si>
    <t>UNAUDITED CONDENSED CONSOLIDATED STATEMENTS OF COMPREHENSIVE INCOME - USD ($) $ in Thousands</t>
  </si>
  <si>
    <t>UNAUDITED CONDENSED CONSOLIDATED STATEMENTS OF COMPREHENSIVE INCOME</t>
  </si>
  <si>
    <t>Other comprehensive income (loss):</t>
  </si>
  <si>
    <t>Foreign currency translation adjustment</t>
  </si>
  <si>
    <t>Other</t>
  </si>
  <si>
    <t>Other comprehensive loss</t>
  </si>
  <si>
    <t>Comprehensive income (loss)</t>
  </si>
  <si>
    <t>UNAUDITED CONDENSED CONSOLIDATED STATEMENTS OF CASH FLOWS - USD ($) $ in Thousands</t>
  </si>
  <si>
    <t>Cash flows from operating activities:</t>
  </si>
  <si>
    <t>Adjustments to reconcile net income to net cash provided by operating activities:</t>
  </si>
  <si>
    <t>Depreciation and amortization</t>
  </si>
  <si>
    <t>Stock based compensation expense</t>
  </si>
  <si>
    <t>Impairment charges</t>
  </si>
  <si>
    <t>Changes in operating assets and liabilities-net of business acquisitions:</t>
  </si>
  <si>
    <t>Accounts receivable</t>
  </si>
  <si>
    <t>Prepaid expenses and other assets</t>
  </si>
  <si>
    <t>Net cash provided by operating activities</t>
  </si>
  <si>
    <t>Cash flows from investing activities:</t>
  </si>
  <si>
    <t>Acquisition of property and equipment</t>
  </si>
  <si>
    <t>Acquisition of businesses, net of cash acquired</t>
  </si>
  <si>
    <t>Acquisition of intangible and other assets</t>
  </si>
  <si>
    <t>Net cash used in investing activities</t>
  </si>
  <si>
    <t>Cash flows from financing activities:</t>
  </si>
  <si>
    <t>Net borrowings on bank lines of credit</t>
  </si>
  <si>
    <t>Proceeds from long-term debt</t>
  </si>
  <si>
    <t>Payments on long-term debt</t>
  </si>
  <si>
    <t>Proceeds from exercise of stock options and employee stock purchase plan</t>
  </si>
  <si>
    <t>Repurchase of common shares</t>
  </si>
  <si>
    <t>Taxes paid related to net share settlement of equity awards</t>
  </si>
  <si>
    <t>Net cash provided by financing activities</t>
  </si>
  <si>
    <t>Effect of exchange rate changes on cash</t>
  </si>
  <si>
    <t>Net increase in cash and cash equivalents</t>
  </si>
  <si>
    <t>Cash and cash equivalents-beginning of period</t>
  </si>
  <si>
    <t>Cash and cash equivalents-end of period</t>
  </si>
  <si>
    <t>Supplemental disclosure of cash flow information:</t>
  </si>
  <si>
    <t>Interest</t>
  </si>
  <si>
    <t>Income taxes</t>
  </si>
  <si>
    <t>Basis of Presentation</t>
  </si>
  <si>
    <t>1. Basis of Presentation
Description of Business
OSI Systems, Inc., together with its subsidiaries (the “Company”), is a vertically integrated designer and manufacturer of specialized electronic systems and components for critical applications. The Company sells its products in diversified markets, including homeland security, healthcare, defense and aerospace.
The Company has three reporting segments: (i) Security, providing security inspection systems, turnkey security screening solutions and related services; (ii) Healthcare, providing patient monitoring, diagnostic cardiology, anesthesia and ventilation systems and defibrillators, and related services, and (iii) Optoelectronics and Manufacturing, providing specialized electronic components and electronic manufacturing services for the Security and Healthcare divisions, as well as to external original equipment manufacturer (“OEM”) customers and end users for applications in the defense, aerospace, medical and industrial markets, among others.
Through its Security division, the Company provides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
Through its Healthcare division, the Company designs, manufactures, markets and services patient monitoring, diagnostic cardiology, anesthesia delivery and ventilation systems and defibrillator products and related supplies and accessories globally. These products are used by care providers in critical care, emergency and perioperative areas in hospitals as well as physicians’ offices, medical clinics and ambulatory surgery centers, among others. The defibrillators are also used in public facilities.
Through its Optoelectronics and Manufacturing division, the Company designs, manufactures and markets optoelectronic devices and provides electronics manufacturing services worldwide for use in a broad range of applications, including defense and aerospace, security and inspection systems, medical imaging and diagnostic products, telecommunications, computer peripherals, industrial automation systems, automotive diagnostic systems, gaming systems and consumer products. This division provides products and services to OEM customers and end users, as well as to the Company’s own Security and Healthcare divisions.
Basis of Presentation
The condensed consolidated financial statements include the accounts of OSI Systems, Inc. and its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the Company’s Annual Report on Form 10-K for the fiscal year ended June 30, 2016. The results of operations for the three and six months ended December 31, 2016 are not necessarily indicative of the operating results to be expected for the full 2017 fiscal year or any future periods.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the Company relate to contract revenue, profit and loss recognition, fair values of assets acquired and liabilities assumed in business combinations, market values for inventories reported at lower of cost or market, stock-based compensation expense, income taxes, accrued product warranty costs, and the useful lives and valuation of recorded amounts of long-lived assets, identifiable intangible assets and goodwill. Changes in estimates are reflected in the periods during which they become known. Actual amounts will differ from these estimates, potentially by material amounts.
Per Share Computations
The Company computes basic earnings per share by dividing net income available to common stockholders by the weighted average number of common shares outstanding during the period. The Company computes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or unit awards under the treasury stock method. Stock options and stock awards to purchase 0.1 million shares of common stock for the six months ended December 31, 2016 were excluded from the calculation because to include such options and awards would have been antidilutive. During the three months ended December 31, 2016, and the three months and six months ended December 31, 2015, the number of stock options and stock awards excluded from the calculation because they were antidilutive was de minimis.
The following table sets forth the computation of basic and diluted earnings per share (in thousands, except per share amounts):
Three Months Ended
Six Months Ended
2015
2016
2015
2016
Net income for diluted earnings per share calculation
$
$
$
$
Weighted average shares outstanding for basic earnings per share calculation
Dilutive effect of stock awards
Weighted average shares outstanding for diluted earnings per share calculation
Basic earnings per share
$
$
$
$
Diluted earnings per share
$
$
$
$
Cash Equivalents
The Company considers all highly liquid investments with maturities of approximately three months or less as of the acquisition date to be cash equivalents.
Fair Value of Financial Instruments
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available to the Company.
Fair value is the price that would be received upon sale of an asset or paid upon transfer of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where “Level 3” valuation techniques were used. As further discussed in Note 9 to the condensed consolidated financial statements, the Company’s contingent payment obligations related to acquisitions are measured using “Level 3” valuation techniques. Such obligations are measured at fair value on a recurring basis.
The fair values of the Company’s financial assets and liabilities as of June 30, 2016 and December 31, 2016 are categorized as follows (in thousands):
June 30, 2016
December 31, 2016
Level 1
Level 2
Level 3
Total
Level 1
Level 2
Level 3
Total
Assets:
Equity securities
$
$
—
$
—
$
$
$
—
—
$
Insurance company contracts
—
—
—
—
Interest rate contract
—
)
—
)
—
—
Total assets
$
$
$
—
$
$
$
$
—
$
Liabilities — Contingent payment obligations
$
—
$
—
$
$
$
—
$
—
$
$
Derivative Instruments and Hedging Activity
The Company’s use of derivatives consists of an interest rate swap agreement. The interest rate swap agreement was entered into to improve the predictability of cash flows from interest payments related to the Company’s variable, LIBOR-based term loan. The interest rate swap matures in October 2019, which aligns with the maturity of the term loan. The interest rate swap is considered an effective cash flow hedge, and, as a result, the net gains or losses from the periodic fair market revaluation of such instrument were reported as a component of Other comprehensive income (loss) in the condensed consolidated financial statements and are reclassified to interest expense when the hedge transaction settles.
Property and Equipment
Property and equipment are stated at cost less accumulated depreciation and amortization. Depreciation and amortization are charged while assets are used in service and are generally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Certain fixed assets related to the Company’s turnkey security screening program in Mexico are not currently in use. As of December 31, 2016, the net value of these assets is approximately $15 million, which amount is included in property and equipment in the condensed consolidated balance sheet.
Goodwill Impairment
Goodwill represents the excess purchase price over the fair value of the net assets acquired in business combinations. Goodwill is allocated to the Company’s segments based on the nature of the product line of the acquired business. The carrying value of goodwill is not amortized, but is annually tested for impairment during the Company’s second quarter and more often if there is an indicator of impairment. The Company assesses qualitative factors of each its three reporting units to determine whether it is more likely than not that the fair value of a reporting unit is less than its carrying amount, including goodwill. The assessments conducted as of December 31, 2016 indicated that it is not more likely than not that the fair values of two of the Company’s three reporting units are less than their carrying amounts, including goodwill. Thus, the Company has determined that it is not necessary to proceed with the two-step goodwill impairment test and that there is no goodwill impairment for these two reporting units.
For the third reporting unit, the results of the Company’s assessment of qualitative factors were not conclusive, thus, the Company proceeded with the two-step goodwill impairment test. First, the Company determined if the carrying amount of this reporting unit exceeds its fair value. The fair value of the reporting unit was calculated using the income approach. Under the income approach, the fair value of the reporting unit was calculated by estimating the present value of associated future cash flows. Upon completion of step one of this test, the analysis indicated that the estimated fair value of the third reporting unit substantially exceeded the carry amounts, plus goodwill, of the reporting unit. The Company applied a hypothetical 10 percent decrease to the fair value of the reporting unit, which at December 31, 2016, would not have triggered additional impairment testing and analysis. There was no goodwill impairment for this reporting unit.
Revenue Recognition
Product Sales. The Company recognizes revenue from sales of products upon shipment when title and risk of loss passes, and when terms are fixed and collection is probable. In an instance where terms of a product sale include subjective customer acceptance criteria, revenue is deferred until the Company has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The Company enters into certain agreements with customers for the all-inclusive sale of capital equipment that contain multiple elements that may include civil works to prepare a site for the installation of equipment, the manufacture and delivery of equipment, the installation and integration of equipment, the training of customer personnel to operate the equipment and the after-market service of the equipment. The timing for each of these deliverables can range from a short amount of time and be completed entirely within a single reporting period to over several reporting periods depending upon the after-market service period.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as service revenue within a multiple-deliverable arrangement typically is recognized evenly over the post-warranty period of the service deliverable.
Multiple-deliverable arrangements require that the arrangement consideration be allocated to each deliverable based on its relative selling price and recognized as revenue when the revenue recognition criteria for each deliverable has been met. The arrangement is separated into more than one unit of accounting if both of the following criteria are met: (i) the delivered item has value to the customer on a stand-alone basis; and (ii) if the arrangement includes a general right of return relative to the delivered item, delivery or performance of the undelivered item is considered probable and substantially within the Company’s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The Company has generally met these criteria as all of the deliverables in its multiple-deliverable arrangements have stand-alone value in that either the customer can resell that item or another vendor sells that item separately. The Company typically does not offer a general right of return in regards to its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the Company utilizes its BESP in order to allocate consideration to those deliverables. BESP for the Company’s product deliverables is determined by utilizing a weighted average price approach. BESP for the Company’s service deliverables is determined primarily by utilizing a cost plus margin approach, and in some instances uses an average price per hour.
The Company often provides a guarantee to support its performance under multiple-deliverable arrangements; and in the event that customers are permitted to terminate such arrangements, the underlying contract typically requires payment for deliverables and reimbursement of costs incurred through the date of termination.
Proportional Performance. In connection with the agreement with the Servicio de Administración Tributaria (“SAT”) in Mexico, revenue is recognized based upon proportional performance, measured by the actual number of labor hours incurred divided by the total estimated number of labor hours for the project. The impact of changes in the estimated labor hours to service the agreement is reflected in the period during which the change becomes known. In the SAT agreement, customer billings may be submitted for several separate deliverables, including monthly services, activation of services, training of customer personnel and consultation on the design and location of security scanning operations, among others. In the event that payments received from the customer exceed revenue recognition, deferred revenue is recorded.
Concurrent with the revenue recognition, the Company accrues reserves for estimated product return and warranty cost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Recent Accounting Updates Not Yet Adopted
In May 2014, the Financial Accounting Standards Board (“FASB”) issued an accounting standards update (“ASU”) amending revenue recognition requirements for multiple-deliverable revenue arrangements. This update provides guidance on how revenue is recognized for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such fiscal years. Earlier adoption is permitted only for fiscal years beginning after December 15, 2016, including interim reporting periods within such fiscal years. In May 2016, FASB issued a narrow scope improvement to this ASU, specifically to clarify two aspects - identifying performance obligations and licensing implementation guidance. The Company has not yet selected a transition method and its preliminary evaluation of the impact of this ASU indicates that it will not have a material adverse impact on its financial condition and results of operations.
In July 2015, FASB issued an ASU amending some of the guidance on subsequent measurement of inventory. This ASU affects companies that are using first-in, first-out or average cost or any other methods besides last-in, first out or the retail inventory method. This ASU is effective for fiscal years beginning after December 15, 2016, including interim reporting periods within that reporting period. The amendments in this ASU should be applied prospectively with earlier application permitted as of the beginning of an interim or annual reporting period. The Company has not yet adopted this ASU and is currently evaluating the impact it may have on its financial condition and results of operations.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and interim periods within such fiscal year. Early application is permitted. The Company has not yet adopted this ASU and is currently evaluating the impact it may have on its financial condition and results of operations.
In February 2016, the FASB issued an ASU which affects the accounting for leases. The ASU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such fiscal years. Early adoption is permitted. The Company has not yet adopted this ASU and is currently evaluating the impact it may have on its financial condition and results of operations.
In March 2016, the FASB issued an ASU relating to employee share-based payment accounting. This ASU simplifies several aspects of the accounting for employee share-based payment transactions, including accounting for income taxes, forfeitures and statutory tax withholding requirements, as well as classification in the statement of cash flows. This ASU is effective for fiscal years beginning after December 15, 2016, and interim periods within such fiscal years. The Company has not yet adopted this ASU and is currently evaluating the impact it may have on its financial condition and results of operations.
In August 2016, the FASB issued an ASU to address the diverse classifications being applied to cash receipts and payments in the cash flow statement. This ASU addresses eight specific cash flow issues to reduce diversity in practice. This ASU is effective for fiscal years beginning after December 15, 2017, and interim periods within such fiscal years. The Company has not yet adopted this ASU and is currently evaluating the impact it may have on its financial condition and results of operations.</t>
  </si>
  <si>
    <t>Business Combinations</t>
  </si>
  <si>
    <t>2 . Business Combinations
Under ASU 805, the acquisition method of accounting requires the Company to record assets acquired and liabilities assumed from an acquisition at their estimated fair values at the date of acquisition. Any excess of the total estimated purchase price over the estimated fair value of the net assets acquir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On September 9, 2016, the Company acquired by merger 100 percent ownership interest of American Science and Engineering, Inc. (“AS&amp;E”), a leading provider of detection solutions for advanced cargo, parcel and personnel inspection. AS&amp;E’s operations are included in the Company’s Security division. The Company financed the total estimated purchase price of $266 million with a combination of cash on hand and borrowings under its existing revolving bank line of credit, as well as the issuance of Company restricted stock units (“RSUs”) to replace RSUs previously issued by AS&amp;E. The Company has estimated that $1.4 million of the fair value of these replacement Company RSU awards pertain to the precombination service period, and therefore, this amount has been included in the total estimated purchase price. Immediately following the close of the acquisition, the Company used $69 million of AS&amp;E’s existing cash on hand to pay down the revolving bank line of credit.
The Company is in the process of finalizing its valuation of all the assets acquired and liabilities assumed. As the amounts recorded for certain assets and liabilities are preliminary in nature, they are subject to adjustment as additional information is obtained about the facts and circumstances that existed at the acquisition date. The final determination of fair values of certain assets and liabilities will be completed within the measurement period of up to one year from the acquisition date as permitted under GAAP. The AS&amp;E acquisition could necessitate the use of the full one year measurement period to adequately analyze and assess a number of factors used in establishing the asset and liability fair values as of the acquisition date, including intangible assets, other accrued expenses and current liabilities, other long-term liabilities, income tax obligations, and certain reserves. Any potential adjustments made could be material in relation to these preliminary values.
The following is a preliminary estimate of the assets acquired and the liabilities assumed by the Company in the acquisition, reconciled to total estimated purchase consideration (in thousands):
Cash and cash equivalents
$
Accounts receivable
Inventories
Other current assets
Property and equipment
Intangible assets
Other long-term assets
Accounts payable
)
Accrued payroll and related expenses
)
Deferred revenues — current
)
Advances from customers
)
Other accrued expenses and current liabilities
)
Deferred revenues — long term
)
Deferred income tax liability
)
Other long-term liabilities
)
Net assets acquired
Goodwill
Total consideration
$
The goodwill is largely attributable to expected synergies between the Company and AS&amp;E and the assembled workforce of AS&amp;E.
Intangible assets are recorded at estimated fair value, as determined by management based on available information, which includes a preliminary valuation prepared by an independent third party. The fair value attributed to the intangible assets acquired was based on preliminary estimates, assumptions and other information compiled by management, including independent valuations that utilized established valuation techniques. The value attributed to goodwill and intangible assets is not deductible for income tax purposes. The following table summarizes the fair value of acquired identifiable intangible assets as of the acquisition date (amounts in thousands):
Weighted
Gross
Average
Carrying
Lives
Value
Amortizable assets:
Developed technology
10 years
$
Customer relationships/backlog
7 years
Total amortizable assets
Non-amortizable assets:
Trademarks and trade names
In-process research and development (“IPR&amp;D”)
Total intangible assets
$
The condensed consolidated statements of operations include $43.2 million of revenue and $0.1 million of pre-tax loss from AS&amp;E for the period from September 10, 2016 to December 31, 2016, and $29.1 million of revenue and $3.0 million of pre-tax loss from AS&amp;E for the three months ended December 31, 2016.
The following unaudited pro forma results of operations are prepared for comparative purposes only and do not necessarily reflect the results that would have occurred had the acquisition occurred at the beginning of the earliest period presented or the results which may occur in the future. The following unaudited pro forma results of operations assume the AS&amp;E acquisition had occurred on July 1, 2015 (in thousands):
Three Months Ended
Six Months Ended
2015
2016
2015
2016
Revenues
$
$
$
$
Income (loss) before taxes
$
)
$
$
)
$
)
Significant pro forma adjustments incorporated into the pro forma results above include the recognition of additional amortization expense related to acquired intangible assets and additional interest expense related to debt incurred to finance the acquisition. In addition, significant non-recurring adjustments include the elimination and shift to the comparable periods in the prior year of non-recurring acquisition-related expenses and employee termination costs related to the integration of AS&amp;E into the operations of the Company’s Security division. Total eliminations for these items during the three and six months ended December 31, 2016, were $7.8 million and $13.2 million, respectively, and these have been added to the comparable periods in the prior year.
Other Acquisitions
The Company also completed an acquisition that was determined to be immaterial by management during the six months ended December 31, 2016.</t>
  </si>
  <si>
    <t>Balance Sheet Details</t>
  </si>
  <si>
    <t>3. Balance Sheet Details
The following tables provide details of selected balance sheet accounts (in thousands):
June 30,
December 31,
Accounts receivable
$
$
Less allowance for doubtful accounts
)
)
Total
$
$
June 30,
December 31,
Raw materials
$
$
Work-in-process
Finished goods
Total
$
$
Estimated
Useful
June 30,
December 31,
Lives
2016
2016
Land
N/A
$
$
Buildings, civil works and improvements
5 - 40 years
Leasehold improvements
1 - 12 years
Equipment and tooling
3 - 10 years
Furniture and fixtures
3 - 13 years
Computer equipment
3 - 5 years
Computer software
3 - 10 years
Construction in process
N/A
Total
Less accumulated depreciation and amortization
)
)
Property and equipment, net
$
$
Depreciation expense was approximately $13.0 million and $13.4 million for the three months ended December 31, 2015 and 2016, respectively, and approximately $26.0 million and $26.7 million for the six months ended December 31, 2015 and 2016, respectively.</t>
  </si>
  <si>
    <t>Goodwill and Intangible Assets</t>
  </si>
  <si>
    <t>4. Goodwill and Intangible Assets
The changes in the carrying value of goodwill for the six-month period ended December 31, 2016 were as follows (in thousands):
Security
Healthcare
Optoelectronics
Consolidated
Balance as of June 30, 2016
$
$
$
$
Goodwill acquired or adjusted during the period
—
—
Foreign currency translation adjustment
)
)
)
)
Balance as of December 31, 2016
$
$
$
$
Intangible assets as of June 30, 2016 and December 31, 2016 were as follows (in thousands):
June 30, 2016
December 31, 2016
Weighted
Gross
Accumulated
Intangibles
Gross
Accumulated
Intangibles
Amortizable assets:
Software development costs
9 years
$
$
$
$
$
$
Patents
20 years
Developed technology
10 years
Customer relationships/backlog
7 years
Total amortizable assets
Non-amortizable assets:
Trademarks and trade names
—
—
IPR&amp;D
—
—
—
—
Total intangible assets
$
$
$
$
$
$
Amortization expense related to intangible assets was $1.1 million and $3.4 million for the three month periods ended December 31, 2015 and 2016, respectively. For the six months ended December 31, 2015 and 2016, amortization expense was $2.1 million and $5.5 million, respectively. At December 31, 2016, the estimated future amortization expense was as follows (in thousands):
Fiscal Years
2017 (remaining 6 months)
$
2018
2019
2020
2021
2022
2023 and thereafter (including assets that have not yet begun to be amortized)
Total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For the three months ended December 31, 2015 and 2016, the Company capitalized software development costs in the amount of $1.0 million and $0.6 million, respectively. For the six-month periods ended December 31, 2015 and 2016, the Company capitalized software development costs in the amount of $1.4 million and $2.0 million, respectively.</t>
  </si>
  <si>
    <t>5. Impairment, restructuring and other charges
Impairment
During the first quarter of fiscal 2017, the Company abandoned a product line in its Security division related to a technology the Company no longer supports. As a result, $5.4 million of assets, including the intangible and fixed assets associated with this product line, were fully written off as the Company determined that these assets have no value and were permanently impaired.
During the second quarter of fiscal 2016, the Company determined that fixed assets to be used for turnkey screening solutions programs totaling $5.9 million were not going to be utilized and that they had no value. As such, this amount was impaired within the Company’s Security division. In addition, the Company determined that its minority interest investment of $2.8 million within its Optoelectronics and Manufacturing division was not recoverable and permanently impaired.
Restructuring and Other Charges
The Company endeavors to align its global capacity and infrastructure with demand by its customers as well as fully integrate acquisitions, thereby improving operational efficiency. The significant initiatives undertaken by the Company are further discussed below and a summary of all such activity is included in the succeeding tables.
Acquisition and integration of AS&amp;E. In conjunction with the acquisition of AS&amp;E, the Company incurred financing costs and professional fees to complete the acquisition and employee separation costs related to the integration of AS&amp;E into the Company’s Security division. Through December 31, 2016, the Company had incurred $14.0 million of costs for these activities, including $8.3 million for the elimination of 39 positions. During the three months and six months ended December 31, 3016, the Company incurred $7.8 million and $11.7 million, respectively, for these activities. Management is unable to estimate how much the total cost will be for these activities. The integration of AS&amp;E, including the merger of manufacturing facilities, employee terminations and streamlining of processes, is expected to be completed in fiscal 2019.
Facility consolidation / employee termination. During the second quarter of fiscal 2017, the Healthcare division began the process of consolidating one of its research and development facilities. As of December 31, 2016, 50 positions have been eliminated and the Company has incurred $0.8 million in employee termination costs for these activities. During the three months and six months ended December 31, 2016, $0.7 million and $0.8 million, respectively, were incurred. Management estimates the total cost of this initiative to be approximately $1.5 million, and it is expected to be completed by the end of fiscal 2017.
The following table summarizes the restructuring and other charges (in thousands):
Three months ended December 31, 2015
Security Division
Healthcare
Optoelectronics and
Corporate
Total
Employee termination costs
$
$
—
$
$
—
$
Legal settlement and related costs
—
—
—
Other charges
—
—
Total expensed
$
$
—
$
$
—
$
Three months ended December 31, 2016
Security Division
Healthcare
Optoelectronics and
Corporate
Total
Acquisition-related costs
$
$
—
$
—
$
$
Employee termination costs
—
Facility closures/consolidation
—
Other charges (reversals)
—
—
)
Total expensed
$
$
$
$
$
Six months ended December 31, 2015
Security Division
Healthcare
Optoelectronics and
Corporate
Total
Employee termination costs
$
$
—
$
$
—
$
Legal settlement and related costs
—
—
—
Other charges
—
—
Total expensed
$
$
—
$
$
—
$
Six months ended December 31, 2016
Security Division
Healthcare
Optoelectronics and
Corporate
Total
Acquisition-related costs
$
$
—
$
—
$
$
Employee termination costs
—
Facility closures/consolidation
—
Other charges (reversals)
—
)
Total expensed
$
$
$
$
$</t>
  </si>
  <si>
    <t>Borrowings</t>
  </si>
  <si>
    <t>6. Borrowings
In December 2016, the Company entered into an amendment to its revolving credit facility, which, among other things, increased the aggregate committed amount available to the Company from $450 million to $525 million and extended the maturity date to December 2021. The credit facility includes a $300 million sub-limit for letters of credit. Under certain circumstances, the Company has the ability to increase the facility by the greater of $250 million or such amount as would not cause the Company’s secured leverage ratio to exceed a specified level. Borrowings under this facility bear interest at LIBOR plus a margin of 1.5% as of December 31, 2016, but this margin can range from 1.25% to 2.0% based on the Company’s consolidated net leverage ratio as defined in the credit facility. Letters of credit reduce the amount available to borrow by their face value. The unused portion of the facility bears a commitment fee of 0.20% as of December 31, 2016, but this fee can range from 0.20% to 0.30% based on the Company’s consolidated net leverage ratio as defined in the credit facility. The Company’s borrowings under the credit agreement are guaranteed by certain of the Company’s U.S.-based subsidiaries and are secured by substantially all of the assets of the Company and certain subsidiaries. The agreement contains various representations and warranties, affirmative, negative and financial covenants and conditions of default customary for financing agreements of this type. As of December 31, 2016, there was $349.0 million of borrowings outstanding under the revolving credit facility and $23.0 million outstanding under the letters-of-credit sub-facility. Available borrowing under the credit facility as of December 31, 2016 was $153 million. Under the terms of the Company’s revolving credit facility, loans may be borrowed, repaid and re-borrowed during the term. Although the principal amount of all revolving loans are due and payable in full on the maturity date, the Company has the right to repay the revolving loans in whole or in part from time to time without penalty. It is the Company’s practice to routinely borrow and repay several times per year under this revolving facility as part of the Company’s overall treasury function. Therefore, borrowings under the credit facility are classified in current liabilities. As of December 31, 2016, the Company believes that it is in compliance with all covenants under this credit facility.
Several of the Company’s foreign subsidiaries maintain bank lines-of-credit, denominated in local currencies and U.S. dollars, primarily for the issuance of letters-of-credit. As of December 31, 2016, $42.6 million was outstanding under these letter-of-credit facilities. As of December 31, 2016, the total amount available under these credit facilities was $10.0 million.
In September 2012, the Company entered into a term loan agreement for $11.1 million to fund the acquisition of land and a building in the state of Washington. The loan, which bears interest at LIBOR plus 1.25%, is payable on a monthly basis over seven years. Concurrent with entering into the floating rate loan, the Company entered into an interest rate swap agreement that effectively locks the interest rate of the loan to 2.2% per annum for the term of the loan.
Long-term debt consisted of the following (in thousands):
June 30,
December 31,
Term loans
$
$
Other long-term debt
Less current portion of long-term debt
)
)
Long-term portion of debt
$
$</t>
  </si>
  <si>
    <t>Stockholders' Equity</t>
  </si>
  <si>
    <t>7. Stockholders’ Equity
Stock-based Compensation
As of December 31, 2016, the Company maintained two share-based employee compensation plans: the 2012 Incentive Award Plan (“2012 Plan”) and the Amended and Restated 2006 Equity Participation Plan (“2006 Plan”). Upon stockholder approval of the 2012 Plan, the Company ceased to make grants under the 2006 Plan. In addition, pursuant to the acquisition of AS&amp;E, the Company assumed two share-based employee compensation plans: the AS&amp;E 2005 Equity and Incentive Plan (“2005 AS&amp;E Plan”) and the AS&amp;E 2014 Equity and Incentive Plan (“2014 AS&amp;E Plan”). No new RSU grants will be made under the 2005 AS&amp;E Plan or the 2014 AS&amp;E Plan. The 2012 Plan, the 2006 Plan, the 2005 AS&amp;E Plan and the 2014 AS&amp;E Plan are collectively referred to as the “OSI Plans”.
The Company recorded stock-based compensation expense in the condensed consolidated statements of operations as follows (in thousands):
Three Months Ended
Six Months Ended
2015
2016
2015
2016
Cost of goods sold
$
$
$
$
Selling, general and administrative
Research and development
Restructuring
—
—
Stock-based compensation expense before taxes
$
$
$
$
Less: related income tax benefit
)
)
)
)
Stock-based compensation expense, net of estimated taxes
$
$
$
$
As of December 31, 2016, total unrecognized compensation cost related to share-based compensation grants were estimated at $0.8 million for stock options and $25.8 million for restricted stock and restricted stock units (“RSUs”) under the OSI Plans. The Company expects to recognize these costs over a weighted-average period of 1.9 years.
The following summarizes stock option activity during the six months ended December 31, 2016:
Number of
Weighted-
Weighted-Average
Aggregate
Outstanding at June 30, 2016
$
Granted
$
Exercised
)
$
Expired or forfeited
)
$
Outstanding at December 31, 2016
$
3.7 years
$
Exercisable at December 31, 2016
$
3.4 years
$
The following summarizes restricted stock and RSU award activity during the six months ended December 31, 2016:
Shares
Weighted-
Nonvested at June 30, 2016
$
Granted
Vested
)
Net replacement RSUs (1)
Forfeited
)
Nonvested at December 31, 2016
$
(1)
Pursuant to the acquisition of AS&amp;E, the Company assumed unvested RSUs originally granted by AS&amp;E and converted them into RSUs for the Company’s common stock.
As of December 31, 2016, there were approximately 1.3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The Company granted 139,300 and 155,488 performance-based RSUs during the six months ended December 31, 2015 and 2016, respectively. These performance-based RSUs are contingent on the achievement of certain performance metrics. The payout can range from zero to 250% of the original number of shares or units awarded.
Share Repurchase Program
The Board of Directors authorized stock repurchase programs totaling 5.5 million shares, of which 955,121 are still available. These programs do not expire. Upon repurchase, the shares are restored to the status of authorized but unissued, and the Company records them as a reduction in the number of shares of common stock issued and outstanding in the consolidated financial statements.</t>
  </si>
  <si>
    <t>Retirement Benefit Plans</t>
  </si>
  <si>
    <t>8. Retirement Benefit Plans
The Company sponsors various retirement benefit plans including qualified and nonqualified defined benefit pension plans for its employees. The components of net periodic pension expense are as follows (in thousands):
Three Months Ended
Six Months Ended
2015
2016
2015
2016
Service cost
$
$
$
$
Interest cost
Amortization of prior service cost
Net periodic pension expense
$
$
$
$
For the three months ended December 31, 2015 and 2016, the Company made contributions of $0.2 million and $1.0 million, respectively, to these defined benefit plans. For the six months ended December 31, 2015 and 2016, the Company made contributions of $0.2 million and $1.0 million, respectively, to these defined benefit plans.
In addition, the Company maintains various defined contribution plans. For the three months ended December 31, 2015 and 2016, the Company made contributions of $1.2 million and $1.0 million, respectively, to these defined contribution plans. For the six months ended December 31, 2015 and 2016, the Company made contributions of $2.3 million and $2.2 million, respectively, to these defined contribution plans.</t>
  </si>
  <si>
    <t>Commitments and Contingencies</t>
  </si>
  <si>
    <t>9. Commitments and Contingencies
Contingent Acquisition Obligations
Under the terms and conditions of the agreements associated with certain acquisitions, the Company may be obligated to make additional payments based on the achievement by the acquired operations of certain sales or profitability milestones. The maximum amount of such future payments under arrangements with contingent consideration caps was $32.3 million as of December 31, 2016. In addition, one of the purchase agreements the Company entered into requires royalty payments through 2022 based on the license of, or sales of products containing, the technology of CXR Limited, a company acquired in 2004.
For acquisitions that occurred through the end of fiscal year 2009, the Company accounts for such contingent payments as an addition to the purchase price of the acquired business. For acquisitions after fiscal 2009, the estimated fair value of these obligations is recorded as a liability at the time of the acquisition with subsequent revisions recorded in Selling, general and administrative expense in the condensed consolidated financial statements. The estimated fair value measurements of contingent earn-out obligations are primarily based on unobservable inputs, which may include projected revenues, gross margins, operating income, estimated probability of achieving and the estimated probability of earn-out payments being made. These projections and probabilities are used to estimate future contingent earnout payments, which are discounted back to present value to compute the contingent earnout liability. The following table reconciles the contingent earnout liabilities, which are included in Other accrued expenses and current liabilities, and Other long-term liabilities in the accompanying condensed consolidated balance sheets, from June 30, 2016 to December 31, 2016:
Beginning fair value, June 30, 2016
$
Remeasurement of fair value for contingent earn-out obligations
)
Payments on contingent earn-out obligations
—
Ending fair value, December 31, 2016
$
Advances from Customers
The Company receives advances from customers associated with certain projects. In fiscal 2012, the Company entered into an agreement with the Mexican government to provide a turnkey security screening solution at various locations throughout the country. Associated with the agreement, the Company was provided an advance totaling $100 million. The Company is obligated to provide a guarantee until the advance has been amortized. As of June 30, 2016 and December 31, 2016, $25.0 million and $12.5 million, respectively, of this advance remains outstanding and is included in Advances from customers.
Environmental Contingencies
The Company is subject to various environmental laws. The Company’s practice is to conduct appropriate environmental investigations at its manufacturing facilities in North America, Asia-Pacific and Europe and, to the extent practicable, to conduct investigations on all new properties in order to identify, as of the date of such investigation, potential areas of environmental concern related to past and present activities or from nearby operations. In certain cases, the Company has conducted further environmental assessments consisting of soil and groundwater testing and other investigations deemed appropriate by independent environmental consultants.
During one investigation at the Company’s Hawthorne, California facility, the Company discovered soil and groundwater contamination that it believes was the result of unspecified on- and off-site releases occurring prior to the Company’s occupancy. Historical usage of this site includes semiconductor and electronics manufacturing, dating back to the mid-1960s, as well as possible aircraft and related manufacturing dating to the early 1940s. Similar operations, including chemical manufacturing and storage, were conducted at neighboring sites throughout that period and into the 1990s. It is not presently known when the releases occurred or by whom they were caused, though Company records, in conjunction with data obtained from soil and groundwater surveys, support the Company’s assertion that these releases are historical in nature, having occurred prior to the Company’s occupancy. Further, the groundwater contamination is a known regional issue, not limited to the Company’s premises or its immediate surroundings. The Company has filed all requisite reports with the appropriate environmental authorities and continues to cooperate with the local governing agency to develop a complete and accurate characterization of this site. Recent activities include the installation of groundwater monitoring wells, indoor air quality monitoring and additional soil and soil vapor studies. Results from these studies are being evaluated to determine the extent of the on-site releases as well as appropriate and cost-effective remedial action measures. Periodic groundwater monitoring is expected to continue until such time as governing authorities request further action.
The Company has not accrued for loss contingencies relating to the Hawthorne facility or any other environmental matters because it believes that, although unfavorable outcomes may be possible, they are not considered by the Company’s management to be probable and reasonably estimable. If one or more of these environmental matters are resolved in a manner adverse to the Company, the impact on the Company’s business, financial condition, results of operations and cash flow could be material.
Indemnifications
In the normal course of business, the Company has agreed to indemnify certain parties with respect to specified matters. The Company has agreed to hold these parties harmless against losses arising from a breach of representations, warranties or covenants or intellectual property infringement or other claims made by third parties. These agreements sometimes limit the time within which an indemnification claim can be made and the amount of the claim. In addition, the Company has entered into indemnification agreements with its directors and certain of its officers. It is not possible to determine the maximum potential liability exposure under these indemnification agreements due to the limited history of prior indemnification claims and the unique facts and circumstances involved in each particular agreement. The Company had not recorded any liability for costs related to contingent indemnification obligations as of December 31, 2016.
Product Warranties
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Outstanding warranty provisions are included in Other accrued expenses and current liabilities in the condensed consolidated balance sheets.
The following table presents changes in warranty provisions (in thousands):
Six Months Ended
2015
2016
Balance at beginning of period
$
$
Additions and adjustments
Reductions for warranty repair costs
)
)
Balance at end of period
$
$
Legal Proceedings
Three shareholder derivative complaints (the “Derivative Actions”) have been filed purportedly on behalf of the Company against the members of the Company’s Board of Directors (as individual defendants). Hagan v. Chopra et al . was filed in the United States District Court for the Central District of California (the “Court”) on April 15, 2014, and was subsequently consolidated by the Court with City of Irving Benefit Plan v. Chopra et al. , which was filed on December 29, 2014. Kocen v. Chopra et al . was filed in the Delaware Court of Chancery on July 14, 2015. The Derivative Actions generally assert claims for breach of fiduciary duties and unjust enrichment against the individual defendants on behalf of the Company. Plaintiffs in the Derivative Actions seek unspecified damages, restitution, injunctive relief, attorneys’ and experts’ fees, costs, expenses, and other unspecified relief. Following mediation and post-mediation settlement discussions, the parties to the Derivative Actions reached a settlement, which would provide for the resolution of all pending claims in both the California and Delaware actions, subject to the Court’s approval. The settlement reached includes reimbursement of attorneys’ fees, which is expected to be covered by insurance. The Company and the other defendants agreed to the settlement to avoid further expense, inconvenience, and the distraction and inherent risks of burdensome and protracted litigation. Neither the Company nor the individual defendants conceded any wrongdoing or liability, and continue to believe that they have meritorious defenses to all claims alleged in the Derivative Actions. On January 24, 2017, the Court granted preliminary approval of the settlement. Stockholders seeking information about the settlement are directed to the Company’s Investor Relations website, located at http://investors.osi-systems.com/. Information contained on or that can be accessed through the Company’s website is not incorporated herein by reference.
The Company’s recently acquired subsidiary, AS&amp;E, has been the subject of an investigation by the Office of the Inspector General of the U.S. General Services Administration (“GSA”). The investigation relates to AS&amp;E’s discount practices and compliance with the pricing provisions of AS&amp;E’s GSA Schedule contract. The investigation could lead to claims or findings of violations of the False Claims Act in connection with AS&amp;E’s GSA contracting activity. Violations of the False Claims Act could result in the imposition of damages ( up to treble damages) plus civil penalties in some cases, and the Company expects to incur legal costs in connection with the investigation. The Company and AS&amp;E continue to cooperate with the GSA investigation and management believes that an appropriate accrual for this uncertainty has been provided in the accompanying condensed consolidated financial statements.
The Company is involved in various other claims and legal proceedings arising in the ordinary course of business. In the Company’s opinion after consultation with legal counsel, the ultimate disposition of such proceedings is not likely to have a material adverse effect on its business, financial condition, results of operations or cash flows. The Company has not accrued for loss contingencies relating to these various other claims because it believes that, although unfavorable outcomes in the proceedings may be possible, they are not considered by management to be probable and reasonably estimable. If one or more of these matters are resolved in a manner adverse to the Company, the impact on the Company’s business, financial condition, results of operations and cash flow could be material.</t>
  </si>
  <si>
    <t>Income Taxes</t>
  </si>
  <si>
    <t>10. Income Taxes
The provision for income taxes is determined using an effective tax rate that is subject to fluctuations during the year as new information is obtained. The assumptions used to estimate the annual effective tax rate include factors such as the mix of pre-tax earnings in the various tax jurisdictions in which the Company operates, valuation allowances against deferred tax assets, increases or decreases in uncertain tax positions, utilization of research and development tax credits, changes in or the interpretation of tax laws in jurisdictions where the Company conducts business and certain tax elections. The Company recognizes deferred tax assets and liabilities for temporary differences between the financial reporting basis and the tax basis of it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in the period such determination is made.</t>
  </si>
  <si>
    <t>Segment Information</t>
  </si>
  <si>
    <t>11. Segment Information
The Company has determined that it operates in three identifiable industry segments: (a) security and inspection systems (Security division), (b) medical monitoring and anesthesia systems (Healthcare division) and (c) optoelectronic devices and manufacturing (Optoelectronics and Manufacturing division). The Company also has a corporate segment (Corporate) that includes executive compensation and certain other general and administrative expenses; expenses related to stock issuances and legal, audit and other professional service fees not allocated to product segments. Both the Security and Healthcare divisions comprise primarily end-product businesses whereas the businesses of the Optoelectronics and Manufacturing division primarily supply components and subsystems to OEM customers, including to the Security and Healthcare divisions. Sales between divisions are at transfer prices that approximate market values. All other accounting policies of the segments are the same as described in Note 1, Summary of Significant Accounting Policies of the Form 10-K for the fiscal year ended June 30, 2016.
The following tables present the operations and identifiable assets by industry segment (in thousands):
Three Months Ended
Six Months Ended
2015
2016
2015
2016
Revenues (1) — by Segment:
Security Division
$
$
$
$
Healthcare Division
Optoelectronics and Manufacturing Division, including intersegment revenues
Intersegment revenues elimination
)
)
)
)
Total
$
$
$
$
Three Months Ended
Six Months Ended
2015
2016
2015
2016
Operating income (loss) — by Segment:
Security Division
$
$
$
$
Healthcare Division
)
Optoelectronics and Manufacturing Division
Corporate
)
)
)
)
Eliminations (2)
)
)
Total
$
$
$
$
June 30,
December 31,
Assets — by Segment:
Security Division
$
$
Healthcare Division
Optoelectronics and Manufacturing Division
Corporate
Eliminations (2)
)
)
Total
$
(1)
For the three months ended December 31, 2015 and 2016, one customer, SAT in Mexico, accounted for 14% and 12% of total net revenues, respectively. For the six months ended December 31, 2015 and 2016, SAT accounted for 15% and 13% of total net revenues, respectively.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Policies)</t>
  </si>
  <si>
    <t>Description of Business</t>
  </si>
  <si>
    <t>Description of Business
OSI Systems, Inc., together with its subsidiaries (the “Company”), is a vertically integrated designer and manufacturer of specialized electronic systems and components for critical applications. The Company sells its products in diversified markets, including homeland security, healthcare, defense and aerospace.
The Company has three reporting segments: (i) Security, providing security inspection systems, turnkey security screening solutions and related services; (ii) Healthcare, providing patient monitoring, diagnostic cardiology, anesthesia and ventilation systems and defibrillators, and related services, and (iii) Optoelectronics and Manufacturing, providing specialized electronic components and electronic manufacturing services for the Security and Healthcare divisions, as well as to external original equipment manufacturer (“OEM”) customers and end users for applications in the defense, aerospace, medical and industrial markets, among others.
Through its Security division, the Company provides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
Through its Healthcare division, the Company designs, manufactures, markets and services patient monitoring, diagnostic cardiology, anesthesia delivery and ventilation systems and defibrillator products and related supplies and accessories globally. These products are used by care providers in critical care, emergency and perioperative areas in hospitals as well as physicians’ offices, medical clinics and ambulatory surgery centers, among others. The defibrillators are also used in public facilities.
Through its Optoelectronics and Manufacturing division, the Company designs, manufactures and markets optoelectronic devices and provides electronics manufacturing services worldwide for use in a broad range of applications, including defense and aerospace, security and inspection systems, medical imaging and diagnostic products, telecommunications, computer peripherals, industrial automation systems, automotive diagnostic systems, gaming systems and consumer products. This division provides products and services to OEM customers and end users, as well as to the Company’s own Security and Healthcare divisions.</t>
  </si>
  <si>
    <t>Basis of Presentation
The condensed consolidated financial statements include the accounts of OSI Systems, Inc. and its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the Company’s Annual Report on Form 10-K for the fiscal year ended June 30, 2016. The results of operations for the three and six months ended December 31, 2016 are not necessarily indicative of the operating results to be expected for the full 2017 fiscal year or any future periods.</t>
  </si>
  <si>
    <t>Use of Estimates</t>
  </si>
  <si>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the Company relate to contract revenue, profit and loss recognition, fair values of assets acquired and liabilities assumed in business combinations, market values for inventories reported at lower of cost or market, stock-based compensation expense, income taxes, accrued product warranty costs, and the useful lives and valuation of recorded amounts of long-lived assets, identifiable intangible assets and goodwill. Changes in estimates are reflected in the periods during which they become known. Actual amounts will differ from these estimates, potentially by material amounts.</t>
  </si>
  <si>
    <t>Per Share Computations</t>
  </si>
  <si>
    <t>Per Share Computations
The Company computes basic earnings per share by dividing net income available to common stockholders by the weighted average number of common shares outstanding during the period. The Company computes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or unit awards under the treasury stock method. Stock options and stock awards to purchase 0.1 million shares of common stock for the six months ended December 31, 2016 were excluded from the calculation because to include such options and awards would have been antidilutive. During the three months ended December 31, 2016, and the three months and six months ended December 31, 2015, the number of stock options and stock awards excluded from the calculation because they were antidilutive was de minimis.
The following table sets forth the computation of basic and diluted earnings per share (in thousands, except per share amounts):
Three Months Ended
Six Months Ended
2015
2016
2015
2016
Net income for diluted earnings per share calculation
$
$
$
$
Weighted average shares outstanding for basic earnings per share calculation
Dilutive effect of stock awards
Weighted average shares outstanding for diluted earnings per share calculation
Basic earnings per share
$
$
$
$
Diluted earnings per share
$
$
$
$</t>
  </si>
  <si>
    <t>Cash Equivalents</t>
  </si>
  <si>
    <t>Cash Equivalents
The Company considers all highly liquid investments with maturities of approximately three months or less as of the acquisition date to be cash equivalents.</t>
  </si>
  <si>
    <t>Fair Value of Financial Instruments</t>
  </si>
  <si>
    <t>Fair Value of Financial Instruments
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available to the Company.
Fair value is the price that would be received upon sale of an asset or paid upon transfer of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where “Level 3” valuation techniques were used. As further discussed in Note 9 to the condensed consolidated financial statements, the Company’s contingent payment obligations related to acquisitions are measured using “Level 3” valuation techniques. Such obligations are measured at fair value on a recurring basis.
The fair values of the Company’s financial assets and liabilities as of June 30, 2016 and December 31, 2016 are categorized as follows (in thousands):
June 30, 2016
December 31, 2016
Level 1
Level 2
Level 3
Total
Level 1
Level 2
Level 3
Total
Assets:
Equity securities
$
$
—
$
—
$
$
$
—
—
$
Insurance company contracts
—
—
—
—
Interest rate contract
—
)
—
)
—
—
Total assets
$
$
$
—
$
$
$
$
—
$
Liabilities — Contingent payment obligations
$
—
$
—
$
$
$
—
$
—
$
$</t>
  </si>
  <si>
    <t>Derivative Instruments and Hedging Activity</t>
  </si>
  <si>
    <t>Derivative Instruments and Hedging Activity
The Company’s use of derivatives consists of an interest rate swap agreement. The interest rate swap agreement was entered into to improve the predictability of cash flows from interest payments related to the Company’s variable, LIBOR-based term loan. The interest rate swap matures in October 2019, which aligns with the maturity of the term loan. The interest rate swap is considered an effective cash flow hedge, and, as a result, the net gains or losses from the periodic fair market revaluation of such instrument were reported as a component of Other comprehensive income (loss) in the condensed consolidated financial statements and are reclassified to interest expense when the hedge transaction settles.</t>
  </si>
  <si>
    <t>Property and Equipment</t>
  </si>
  <si>
    <t>Property and Equipment
Property and equipment are stated at cost less accumulated depreciation and amortization. Depreciation and amortization are charged while assets are used in service and are generally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Certain fixed assets related to the Company’s turnkey security screening program in Mexico are not currently in use. As of December 31, 2016, the net value of these assets is approximately $15 million, which amount is included in property and equipment in the condensed consolidated balance sheet.</t>
  </si>
  <si>
    <t>Goodwill Impairment</t>
  </si>
  <si>
    <t>Goodwill Impairment
Goodwill represents the excess purchase price over the fair value of the net assets acquired in business combinations. Goodwill is allocated to the Company’s segments based on the nature of the product line of the acquired business. The carrying value of goodwill is not amortized, but is annually tested for impairment during the Company’s second quarter and more often if there is an indicator of impairment. The Company assesses qualitative factors of each its three reporting units to determine whether it is more likely than not that the fair value of a reporting unit is less than its carrying amount, including goodwill. The assessments conducted as of December 31, 2016 indicated that it is not more likely than not that the fair values of two of the Company’s three reporting units are less than their carrying amounts, including goodwill. Thus, the Company has determined that it is not necessary to proceed with the two-step goodwill impairment test and that there is no goodwill impairment for these two reporting units.
For the third reporting unit, the results of the Company’s assessment of qualitative factors were not conclusive, thus, the Company proceeded with the two-step goodwill impairment test. First, the Company determined if the carrying amount of this reporting unit exceeds its fair value. The fair value of the reporting unit was calculated using the income approach. Under the income approach, the fair value of the reporting unit was calculated by estimating the present value of associated future cash flows. Upon completion of step one of this test, the analysis indicated that the estimated fair value of the third reporting unit substantially exceeded the carry amounts, plus goodwill, of the reporting unit. The Company applied a hypothetical 10 percent decrease to the fair value of the reporting unit, which at December 31, 2016, would not have triggered additional impairment testing and analysis. There was no goodwill impairment for this reporting unit.</t>
  </si>
  <si>
    <t>Revenue Recognition</t>
  </si>
  <si>
    <t>Revenue Recognition
Product Sales. The Company recognizes revenue from sales of products upon shipment when title and risk of loss passes, and when terms are fixed and collection is probable. In an instance where terms of a product sale include subjective customer acceptance criteria, revenue is deferred until the Company has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The Company enters into certain agreements with customers for the all-inclusive sale of capital equipment that contain multiple elements that may include civil works to prepare a site for the installation of equipment, the manufacture and delivery of equipment, the installation and integration of equipment, the training of customer personnel to operate the equipment and the after-market service of the equipment. The timing for each of these deliverables can range from a short amount of time and be completed entirely within a single reporting period to over several reporting periods depending upon the after-market service period.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as service revenue within a multiple-deliverable arrangement typically is recognized evenly over the post-warranty period of the service deliverable.
Multiple-deliverable arrangements require that the arrangement consideration be allocated to each deliverable based on its relative selling price and recognized as revenue when the revenue recognition criteria for each deliverable has been met. The arrangement is separated into more than one unit of accounting if both of the following criteria are met: (i) the delivered item has value to the customer on a stand-alone basis; and (ii) if the arrangement includes a general right of return relative to the delivered item, delivery or performance of the undelivered item is considered probable and substantially within the Company’s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The Company has generally met these criteria as all of the deliverables in its multiple-deliverable arrangements have stand-alone value in that either the customer can resell that item or another vendor sells that item separately. The Company typically does not offer a general right of return in regards to its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the Company utilizes its BESP in order to allocate consideration to those deliverables. BESP for the Company’s product deliverables is determined by utilizing a weighted average price approach. BESP for the Company’s service deliverables is determined primarily by utilizing a cost plus margin approach, and in some instances uses an average price per hour.
The Company often provides a guarantee to support its performance under multiple-deliverable arrangements; and in the event that customers are permitted to terminate such arrangements, the underlying contract typically requires payment for deliverables and reimbursement of costs incurred through the date of termination.
Proportional Performance. In connection with the agreement with the Servicio de Administración Tributaria (“SAT”) in Mexico, revenue is recognized based upon proportional performance, measured by the actual number of labor hours incurred divided by the total estimated number of labor hours for the project. The impact of changes in the estimated labor hours to service the agreement is reflected in the period during which the change becomes known. In the SAT agreement, customer billings may be submitted for several separate deliverables, including monthly services, activation of services, training of customer personnel and consultation on the design and location of security scanning operations, among others. In the event that payments received from the customer exceed revenue recognition, deferred revenue is recorded.
Concurrent with the revenue recognition, the Company accrues reserves for estimated product return and warranty cost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t>
  </si>
  <si>
    <t>Recent Accounting Updates Not Yet Adopted</t>
  </si>
  <si>
    <t>Recent Accounting Updates Not Yet Adopted
In May 2014, the Financial Accounting Standards Board (“FASB”) issued an accounting standards update (“ASU”) amending revenue recognition requirements for multiple-deliverable revenue arrangements. This update provides guidance on how revenue is recognized for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such fiscal years. Earlier adoption is permitted only for fiscal years beginning after December 15, 2016, including interim reporting periods within such fiscal years. In May 2016, FASB issued a narrow scope improvement to this ASU, specifically to clarify two aspects - identifying performance obligations and licensing implementation guidance. The Company has not yet selected a transition method and its preliminary evaluation of the impact of this ASU indicates that it will not have a material adverse impact on its financial condition and results of operations.
In July 2015, FASB issued an ASU amending some of the guidance on subsequent measurement of inventory. This ASU affects companies that are using first-in, first-out or average cost or any other methods besides last-in, first out or the retail inventory method. This ASU is effective for fiscal years beginning after December 15, 2016, including interim reporting periods within that reporting period. The amendments in this ASU should be applied prospectively with earlier application permitted as of the beginning of an interim or annual reporting period. The Company has not yet adopted this ASU and is currently evaluating the impact it may have on its financial condition and results of operations.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and interim periods within such fiscal year. Early application is permitted. The Company has not yet adopted this ASU and is currently evaluating the impact it may have on its financial condition and results of operations.
In February 2016, the FASB issued an ASU which affects the accounting for leases. The ASU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such fiscal years. Early adoption is permitted. The Company has not yet adopted this ASU and is currently evaluating the impact it may have on its financial condition and results of operations.
In March 2016, the FASB issued an ASU relating to employee share-based payment accounting. This ASU simplifies several aspects of the accounting for employee share-based payment transactions, including accounting for income taxes, forfeitures and statutory tax withholding requirements, as well as classification in the statement of cash flows. This ASU is effective for fiscal years beginning after December 15, 2016, and interim periods within such fiscal years. The Company has not yet adopted this ASU and is currently evaluating the impact it may have on its financial condition and results of operations.
In August 2016, the FASB issued an ASU to address the diverse classifications being applied to cash receipts and payments in the cash flow statement. This ASU addresses eight specific cash flow issues to reduce diversity in practice. This ASU is effective for fiscal years beginning after December 15, 2017, and interim periods within such fiscal years. The Company has not yet adopted this ASU and is currently evaluating the impact it may have on its financial condition and results of operations.</t>
  </si>
  <si>
    <t>Basis of Presentation (Tables)</t>
  </si>
  <si>
    <t>Schedule of computation of basic and diluted earnings per share</t>
  </si>
  <si>
    <t>The following table sets forth the computation of basic and diluted earnings per share (in thousands, except per share amounts):
Three Months Ended
Six Months Ended
2015
2016
2015
2016
Net income for diluted earnings per share calculation
$
$
$
$
Weighted average shares outstanding for basic earnings per share calculation
Dilutive effect of stock awards
Weighted average shares outstanding for diluted earnings per share calculation
Basic earnings per share
$
$
$
$
Diluted earnings per share
$
$
$
$</t>
  </si>
  <si>
    <t>Summary of fair values of financial assets and liabilities</t>
  </si>
  <si>
    <t>The fair values of the Company’s financial assets and liabilities as of June 30, 2016 and December 31, 2016 are categorized as follows (in thousands):
June 30, 2016
December 31, 2016
Level 1
Level 2
Level 3
Total
Level 1
Level 2
Level 3
Total
Assets:
Equity securities
$
$
—
$
—
$
$
$
—
—
$
Insurance company contracts
—
—
—
—
Interest rate contract
—
)
—
)
—
—
Total assets
$
$
$
—
$
$
$
$
—
$
Liabilities — Contingent payment obligations
$
—
$
—
$
$
$
—
$
—
$
$</t>
  </si>
  <si>
    <t>Business Combinations (Tables)</t>
  </si>
  <si>
    <t>Schedule of assets acquired and liabilities assumed</t>
  </si>
  <si>
    <t>The following is a preliminary estimate of the assets acquired and the liabilities assumed by the Company in the acquisition, reconciled to total estimated purchase consideration (in thousands):
Cash and cash equivalents
$
Accounts receivable
Inventories
Other current assets
Property and equipment
Intangible assets
Other long-term assets
Accounts payable
)
Accrued payroll and related expenses
)
Deferred revenues — current
)
Advances from customers
)
Other accrued expenses and current liabilities
)
Deferred revenues — long term
)
Deferred income tax liability
)
Other long-term liabilities
)
Net assets acquired
Goodwill
Total consideration
$</t>
  </si>
  <si>
    <t>Summary of the fair value of acquired identifiable intangible assets as of the acquisition date</t>
  </si>
  <si>
    <t>The following table summarizes the fair value of acquired identifiable intangible assets as of the acquisition date (amounts in thousands):
Weighted
Gross
Average
Carrying
Lives
Value
Amortizable assets:
Developed technology
10 years
$
Customer relationships/backlog
7 years
Total amortizable assets
Non-amortizable assets:
Trademarks and trade names
In-process research and development (“IPR&amp;D”)
Total intangible assets
$</t>
  </si>
  <si>
    <t>Unaudited Pro forma results of operations assuming the AS&amp;E acquisition had occurred on July 1, 2015</t>
  </si>
  <si>
    <t>The following unaudited pro forma results of operations assume the AS&amp;E acquisition had occurred on July 1, 2015 (in thousands):
Three Months Ended
Six Months Ended
2015
2016
2015
2016
Revenues
$
$
$
$
Income (loss) before taxes
$
)
$
$
)
$
)</t>
  </si>
  <si>
    <t>Balance Sheet Details (Tables)</t>
  </si>
  <si>
    <t>Schedule of selected balance sheet accounts</t>
  </si>
  <si>
    <t>The following tables provide details of selected balance sheet accounts (in thousands):
June 30,
December 31,
Accounts receivable
$
$
Less allowance for doubtful accounts
)
)
Total
$
$
June 30,
December 31,
Raw materials
$
$
Work-in-process
Finished goods
Total
$
$
Estimated
Useful
June 30,
December 31,
Lives
2016
2016
Land
N/A
$
$
Buildings, civil works and improvements
5 - 40 years
Leasehold improvements
1 - 12 years
Equipment and tooling
3 - 10 years
Furniture and fixtures
3 - 13 years
Computer equipment
3 - 5 years
Computer software
3 - 10 years
Construction in process
N/A
Total
Less accumulated depreciation and amortization
)
)
Property and equipment, net
$
$</t>
  </si>
  <si>
    <t>Goodwill and Intangible Assets (Tables)</t>
  </si>
  <si>
    <t>Schedule of carrying amount of goodwill</t>
  </si>
  <si>
    <t>The changes in the carrying value of goodwill for the six-month period ended December 31, 2016 were as follows (in thousands):
Security
Healthcare
Optoelectronics
Consolidated
Balance as of June 30, 2016
$
$
$
$
Goodwill acquired or adjusted during the period
—
—
Foreign currency translation adjustment
)
)
)
)
Balance as of December 31, 2016
$
$
$
$</t>
  </si>
  <si>
    <t>Schedule of intangible assets</t>
  </si>
  <si>
    <t>Intangible assets as of June 30, 2016 and December 31, 2016 were as follows (in thousands):
June 30, 2016
December 31, 2016
Weighted
Gross
Accumulated
Intangibles
Gross
Accumulated
Intangibles
Amortizable assets:
Software development costs
9 years
$
$
$
$
$
$
Patents
20 years
Developed technology
10 years
Customer relationships/backlog
7 years
Total amortizable assets
Non-amortizable assets:
Trademarks and trade names
—
—
IPR&amp;D
—
—
—
—
Total intangible assets
$
$
$
$
$
$</t>
  </si>
  <si>
    <t>Schedule of estimated future amortization expense</t>
  </si>
  <si>
    <t>At December 31, 2016, the estimated future amortization expense was as follows (in thousands):
Fiscal Years
2017 (remaining 6 months)
$
2018
2019
2020
2021
2022
2023 and thereafter (including assets that have not yet begun to be amortized)
Total
$</t>
  </si>
  <si>
    <t>Impairment, restructuring and other charges (Tables)</t>
  </si>
  <si>
    <t>Summary of the impairment, restructuring and other charges</t>
  </si>
  <si>
    <t>The following table summarizes the restructuring and other charges (in thousands):
Three months ended December 31, 2015
Security Division
Healthcare
Optoelectronics and
Corporate
Total
Employee termination costs
$
$
—
$
$
—
$
Legal settlement and related costs
—
—
—
Other charges
—
—
Total expensed
$
$
—
$
$
—
$
Three months ended December 31, 2016
Security Division
Healthcare
Optoelectronics and
Corporate
Total
Acquisition-related costs
$
$
—
$
—
$
$
Employee termination costs
—
Facility closures/consolidation
—
Other charges (reversals)
—
—
)
Total expensed
$
$
$
$
$
Six months ended December 31, 2015
Security Division
Healthcare
Optoelectronics and
Corporate
Total
Employee termination costs
$
$
—
$
$
—
$
Legal settlement and related costs
—
—
—
Other charges
—
—
Total expensed
$
$
—
$
$
—
$
Six months ended December 31, 2016
Security Division
Healthcare
Optoelectronics and
Corporate
Total
Acquisition-related costs
$
$
—
$
—
$
$
Employee termination costs
—
Facility closures/consolidation
—
Other charges (reversals)
—
)
Total expensed
$
$
$
$
$</t>
  </si>
  <si>
    <t>Borrowings (Tables)</t>
  </si>
  <si>
    <t>Schedule of long-term debt</t>
  </si>
  <si>
    <t>Long-term debt consisted of the following (in thousands):
June 30,
December 31,
Term loans
$
$
Other long-term debt
Less current portion of long-term debt
)
)
Long-term portion of debt
$
$</t>
  </si>
  <si>
    <t>Stockholders' Equity (Tables)</t>
  </si>
  <si>
    <t>Schedule of stock-based compensation expense recorded in the consolidated statements of operations</t>
  </si>
  <si>
    <t>The Company recorded stock-based compensation expense in the condensed consolidated statements of operations as follows (in thousands):
Three Months Ended
Six Months Ended
2015
2016
2015
2016
Cost of goods sold
$
$
$
$
Selling, general and administrative
Research and development
Restructuring
—
—
Stock-based compensation expense before taxes
$
$
$
$
Less: related income tax benefit
)
)
)
)
Stock-based compensation expense, net of estimated taxes
$
$
$
$</t>
  </si>
  <si>
    <t>Summary of stock option activity</t>
  </si>
  <si>
    <t>Number of
Weighted-
Weighted-Average
Aggregate
Outstanding at June 30, 2016
$
Granted
$
Exercised
)
$
Expired or forfeited
)
$
Outstanding at December 31, 2016
$
3.7 years
$
Exercisable at December 31, 2016
$
3.4 years
$</t>
  </si>
  <si>
    <t>Summary of restricted stock award and RSU award activity</t>
  </si>
  <si>
    <t>Shares
Weighted-
Nonvested at June 30, 2016
$
Granted
Vested
)
Net replacement RSUs (1)
Forfeited
)
Nonvested at December 31, 2016
$
(1)
Pursuant to the acquisition of AS&amp;E, the Company assumed unvested RSUs originally granted by AS&amp;E and converted them into RSUs for the Company’s common stock.</t>
  </si>
  <si>
    <t>Retirement Benefit Plans (Tables)</t>
  </si>
  <si>
    <t>Schedule of net periodic pension expense</t>
  </si>
  <si>
    <t>The components of net periodic pension expense are as follows (in thousands):
Three Months Ended
Six Months Ended
2015
2016
2015
2016
Service cost
$
$
$
$
Interest cost
Amortization of prior service cost
Net periodic pension expense
$
$
$
$</t>
  </si>
  <si>
    <t>Commitments and Contingencies (Tables)</t>
  </si>
  <si>
    <t>Schedule of reconciles the contingent earnout liabilities</t>
  </si>
  <si>
    <t>Beginning fair value, June 30, 2016
$
Remeasurement of fair value for contingent earn-out obligations
)
Payments on contingent earn-out obligations
—
Ending fair value, December 31, 2016
$</t>
  </si>
  <si>
    <t>Schedule of changes in warranty provisions</t>
  </si>
  <si>
    <t>The following table presents changes in warranty provisions (in thousands):
Six Months Ended
2015
2016
Balance at beginning of period
$
$
Additions and adjustments
Reductions for warranty repair costs
)
)
Balance at end of period
$
$</t>
  </si>
  <si>
    <t>Segment Information (Tables)</t>
  </si>
  <si>
    <t>Schedule of operations and identifiable assets by industry segment</t>
  </si>
  <si>
    <t>The following tables present the operations and identifiable assets by industry segment (in thousands):
Three Months Ended
Six Months Ended
2015
2016
2015
2016
Revenues (1) — by Segment:
Security Division
$
$
$
$
Healthcare Division
Optoelectronics and Manufacturing Division, including intersegment revenues
Intersegment revenues elimination
)
)
)
)
Total
$
$
$
$
Three Months Ended
Six Months Ended
2015
2016
2015
2016
Operating income (loss) — by Segment:
Security Division
$
$
$
$
Healthcare Division
)
Optoelectronics and Manufacturing Division
Corporate
)
)
)
)
Eliminations (2)
)
)
Total
$
$
$
$
June 30,
December 31,
Assets — by Segment:
Security Division
$
$
Healthcare Division
Optoelectronics and Manufacturing Division
Corporate
Eliminations (2)
)
)
Total
$
(1)
For the three months ended December 31, 2015 and 2016, one customer, SAT in Mexico, accounted for 14% and 12% of total net revenues, respectively. For the six months ended December 31, 2015 and 2016, SAT accounted for 15% and 13% of total net revenues, respectively.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Details) $ / shares in Units, shares in Thousands, $ in Thousands</t>
  </si>
  <si>
    <t>Dec. 31, 2016USD ($)$ / sharesshares</t>
  </si>
  <si>
    <t>Dec. 31, 2015USD ($)$ / sharesshares</t>
  </si>
  <si>
    <t>Dec. 31, 2016USD ($)item$ / sharesshares</t>
  </si>
  <si>
    <t>Number of operating segments | item</t>
  </si>
  <si>
    <t>Shares excluded from computation of diluted net income per share:</t>
  </si>
  <si>
    <t>Stock option and stock awards excluded from computation due to anti-dilutive effect (in shares)</t>
  </si>
  <si>
    <t>Computation of basic and diluted earnings per share</t>
  </si>
  <si>
    <t>Net income for diluted earnings per share calculation | $</t>
  </si>
  <si>
    <t>Weighted average shares outstanding for basic earnings per share calculation</t>
  </si>
  <si>
    <t>Dilutive effect of stock awards (in shares)</t>
  </si>
  <si>
    <t>Weighted average shares outstanding for diluted earnings per share calculation</t>
  </si>
  <si>
    <t>Basic earnings per share (in dollars per share) | $ / shares</t>
  </si>
  <si>
    <t>Diluted earnings per share (in dollars per share) | $ / shares</t>
  </si>
  <si>
    <t>Basis of Presentation - Fair Value (Details) $ in Thousands</t>
  </si>
  <si>
    <t>Dec. 31, 2016USD ($)item</t>
  </si>
  <si>
    <t>Jun. 30, 2016USD ($)</t>
  </si>
  <si>
    <t>Fair value of financial instruments</t>
  </si>
  <si>
    <t>Liabilities - Contingent payment obligations</t>
  </si>
  <si>
    <t>Net value of turnkey security screening program assets at Mexico</t>
  </si>
  <si>
    <t>Total number of reporting units | item</t>
  </si>
  <si>
    <t>Number of reporting units that are not tested with two-step goodwill impairment | item</t>
  </si>
  <si>
    <t>Goodwill impairment without two-step impairment test</t>
  </si>
  <si>
    <t>Percentage of decrease hypothetically applied to the fair value</t>
  </si>
  <si>
    <t>10.00%</t>
  </si>
  <si>
    <t>Goodwill impairment after two-step goodwill impairment test</t>
  </si>
  <si>
    <t>Recurring</t>
  </si>
  <si>
    <t>Equity securities</t>
  </si>
  <si>
    <t>Insurance company contracts</t>
  </si>
  <si>
    <t>Interest rate contract</t>
  </si>
  <si>
    <t>Recurring | Level 1</t>
  </si>
  <si>
    <t>Recurring | Level 2</t>
  </si>
  <si>
    <t>Recurring | Level 3</t>
  </si>
  <si>
    <t>Business Combinations - Purchase Price and Allocation (Details) - USD ($) $ in Thousands</t>
  </si>
  <si>
    <t>Sep. 09, 2016</t>
  </si>
  <si>
    <t>Allocation of total consideration to assets acquired and liabilities assumed</t>
  </si>
  <si>
    <t>AS&amp;E</t>
  </si>
  <si>
    <t>Percentage of ownership interest acquired</t>
  </si>
  <si>
    <t>100.00%</t>
  </si>
  <si>
    <t>Total consideration</t>
  </si>
  <si>
    <t>Fair value of replacement RSUs and AS&amp;E's RSU</t>
  </si>
  <si>
    <t>Cash on hand to pay down the revolving bank line of credit</t>
  </si>
  <si>
    <t>Other current assets</t>
  </si>
  <si>
    <t>Property and equipment</t>
  </si>
  <si>
    <t>Intangible assets</t>
  </si>
  <si>
    <t>Other long-term assets</t>
  </si>
  <si>
    <t>Deferred revenues - current</t>
  </si>
  <si>
    <t>Deferred revenues - long term</t>
  </si>
  <si>
    <t>Deferred income tax liability</t>
  </si>
  <si>
    <t>Net assets acquired</t>
  </si>
  <si>
    <t>Business Combinations - Intangible Assets (Details) - AS&amp;E $ in Thousands</t>
  </si>
  <si>
    <t>Dec. 31, 2016USD ($)</t>
  </si>
  <si>
    <t>Amortizable assets</t>
  </si>
  <si>
    <t>Total intangible assets</t>
  </si>
  <si>
    <t>Trademarks and trade names</t>
  </si>
  <si>
    <t>Non-amortizable assets</t>
  </si>
  <si>
    <t>In-process research and development ("IPR&amp;D")</t>
  </si>
  <si>
    <t>Developed technology</t>
  </si>
  <si>
    <t>Weighted Average Lives (in years)</t>
  </si>
  <si>
    <t>10 years</t>
  </si>
  <si>
    <t>Customer relationships/backlog</t>
  </si>
  <si>
    <t>7 years</t>
  </si>
  <si>
    <t>Business Combinations - Revenue and Income (Details) - AS&amp;E - USD ($) $ in Thousands</t>
  </si>
  <si>
    <t>4 Months Ended</t>
  </si>
  <si>
    <t>Amount included in revenue</t>
  </si>
  <si>
    <t>Amount included in operating loss</t>
  </si>
  <si>
    <t>Pro forma results of operations assume the AS&amp;E acquisition had occurred on July 1, 2015</t>
  </si>
  <si>
    <t>Revenues</t>
  </si>
  <si>
    <t>Income (loss) before taxes</t>
  </si>
  <si>
    <t>Non-recurring acquisition and employee termination costs</t>
  </si>
  <si>
    <t>Balance Sheet Details (Details) - USD ($) $ in Thousands</t>
  </si>
  <si>
    <t>Accounts Receivable</t>
  </si>
  <si>
    <t>Less allowance for doubtful accounts</t>
  </si>
  <si>
    <t>Total</t>
  </si>
  <si>
    <t>Raw materials</t>
  </si>
  <si>
    <t>Work-in-process</t>
  </si>
  <si>
    <t>Finished goods</t>
  </si>
  <si>
    <t>Property and equipment, gross</t>
  </si>
  <si>
    <t>Less accumulated depreciation and amortization</t>
  </si>
  <si>
    <t>Depreciation expense</t>
  </si>
  <si>
    <t>Land</t>
  </si>
  <si>
    <t>Buildings, civil works and improvements</t>
  </si>
  <si>
    <t>Buildings, civil works and improvements | Minimum</t>
  </si>
  <si>
    <t>Estimated Useful Lives</t>
  </si>
  <si>
    <t>5 years</t>
  </si>
  <si>
    <t>Buildings, civil works and improvements | Maximum</t>
  </si>
  <si>
    <t>40 years</t>
  </si>
  <si>
    <t>Leasehold improvements</t>
  </si>
  <si>
    <t>Leasehold improvements | Minimum</t>
  </si>
  <si>
    <t>1 year</t>
  </si>
  <si>
    <t>Leasehold improvements | Maximum</t>
  </si>
  <si>
    <t>12 years</t>
  </si>
  <si>
    <t>Equipment and tooling</t>
  </si>
  <si>
    <t>Equipment and tooling | Minimum</t>
  </si>
  <si>
    <t>3 years</t>
  </si>
  <si>
    <t>Equipment and tooling | Maximum</t>
  </si>
  <si>
    <t>Furniture and fixtures</t>
  </si>
  <si>
    <t>Furniture and fixtures | Minimum</t>
  </si>
  <si>
    <t>Furniture and fixtures | Maximum</t>
  </si>
  <si>
    <t>13 years</t>
  </si>
  <si>
    <t>Computer equipment</t>
  </si>
  <si>
    <t>Computer equipment | Minimum</t>
  </si>
  <si>
    <t>Computer equipment | Maximum</t>
  </si>
  <si>
    <t>Computer software</t>
  </si>
  <si>
    <t>Computer software | Minimum</t>
  </si>
  <si>
    <t>Computer software | Maximum</t>
  </si>
  <si>
    <t>Construction in process</t>
  </si>
  <si>
    <t>Goodwill and Intangible Assets - Goodwill (Details) $ in Thousands</t>
  </si>
  <si>
    <t>Changes in the carrying amount of goodwill</t>
  </si>
  <si>
    <t>Balance at the beginning of the period</t>
  </si>
  <si>
    <t>Goodwill acquired or adjusted during the period</t>
  </si>
  <si>
    <t>Balance at the end of the period</t>
  </si>
  <si>
    <t>Security Division</t>
  </si>
  <si>
    <t>Healthcare Division</t>
  </si>
  <si>
    <t>Optoelectronics and Manufacturing Division</t>
  </si>
  <si>
    <t>Goodwill and Intangible Assets - Intangible Assets (Details) - USD ($) $ in Thousands</t>
  </si>
  <si>
    <t>Amortizable assets:</t>
  </si>
  <si>
    <t>Gross Carrying Value</t>
  </si>
  <si>
    <t>Accumulated Amortization</t>
  </si>
  <si>
    <t>Amortization expense</t>
  </si>
  <si>
    <t>Non-amortizable assets:</t>
  </si>
  <si>
    <t>IPR&amp;D</t>
  </si>
  <si>
    <t>Software development costs</t>
  </si>
  <si>
    <t>Weighted Average Lives (in Years)</t>
  </si>
  <si>
    <t>9 years</t>
  </si>
  <si>
    <t>Patents</t>
  </si>
  <si>
    <t>20 years</t>
  </si>
  <si>
    <t>Goodwill and Intangible Assets - Intangible Amortization (Details) - USD ($) $ in Thousands</t>
  </si>
  <si>
    <t>Estimated future amortization expense</t>
  </si>
  <si>
    <t>2017 (remaining 6 months)</t>
  </si>
  <si>
    <t>2023 and thereafter (including assets that have not yet begun to be amortized)</t>
  </si>
  <si>
    <t>Capitalized software development costs</t>
  </si>
  <si>
    <t>Impairment, restructuring and other charges (Details) $ in Thousands</t>
  </si>
  <si>
    <t>Dec. 31, 2016USD ($)employee</t>
  </si>
  <si>
    <t>Sep. 30, 2016USD ($)</t>
  </si>
  <si>
    <t>Dec. 31, 2015USD ($)</t>
  </si>
  <si>
    <t>Employee termination costs</t>
  </si>
  <si>
    <t>Legal settlement and related costs</t>
  </si>
  <si>
    <t>Acquisition-related costs</t>
  </si>
  <si>
    <t>Facility closures/consolidation</t>
  </si>
  <si>
    <t>Other charges</t>
  </si>
  <si>
    <t>Other charges (reversals)</t>
  </si>
  <si>
    <t>Total expensed</t>
  </si>
  <si>
    <t>Impairment of assets</t>
  </si>
  <si>
    <t>Security Division | AS&amp;E</t>
  </si>
  <si>
    <t>Number of positions eliminated | employee</t>
  </si>
  <si>
    <t>Acquisition related and employee severance costs</t>
  </si>
  <si>
    <t>Restructuring costs expected</t>
  </si>
  <si>
    <t>Facility consolidation and employee termination costs</t>
  </si>
  <si>
    <t>Impairment of minority interest investment</t>
  </si>
  <si>
    <t>Corporate</t>
  </si>
  <si>
    <t>Borrowings (Details) - USD ($) $ in Thousands</t>
  </si>
  <si>
    <t>Nov. 30, 2016</t>
  </si>
  <si>
    <t>Borrowings outstanding</t>
  </si>
  <si>
    <t>Term loans</t>
  </si>
  <si>
    <t>Other long-term debt</t>
  </si>
  <si>
    <t>Less current portion of long-term debt</t>
  </si>
  <si>
    <t>Long-term portion of debt</t>
  </si>
  <si>
    <t>Revolving credit facility</t>
  </si>
  <si>
    <t>Maximum borrowing capacity</t>
  </si>
  <si>
    <t>Sub-limit available for letters of credit</t>
  </si>
  <si>
    <t>Unused commitment fee (as a percent)</t>
  </si>
  <si>
    <t>0.20%</t>
  </si>
  <si>
    <t>Amount outstanding under letters-of-credit</t>
  </si>
  <si>
    <t>Available credit facility</t>
  </si>
  <si>
    <t>Revolving credit facility | Minimum</t>
  </si>
  <si>
    <t>Revolving credit facility | Maximum</t>
  </si>
  <si>
    <t>Increase in the credit agreement's borrowing capacity available under certain circumstances</t>
  </si>
  <si>
    <t>0.30%</t>
  </si>
  <si>
    <t>Revolving credit facility | LIBOR</t>
  </si>
  <si>
    <t>Interest rate margin (as a percent)</t>
  </si>
  <si>
    <t>1.50%</t>
  </si>
  <si>
    <t>Revolving credit facility | LIBOR | Minimum</t>
  </si>
  <si>
    <t>1.25%</t>
  </si>
  <si>
    <t>Revolving credit facility | LIBOR | Maximum</t>
  </si>
  <si>
    <t>2.00%</t>
  </si>
  <si>
    <t>Bank lines-of-credit</t>
  </si>
  <si>
    <t>Seven-year term loan due in fiscal 2020</t>
  </si>
  <si>
    <t>Principal amount</t>
  </si>
  <si>
    <t>Term of loan</t>
  </si>
  <si>
    <t>Effective interest rate (as a percent)</t>
  </si>
  <si>
    <t>2.20%</t>
  </si>
  <si>
    <t>Seven-year term loan due in fiscal 2020 | LIBOR</t>
  </si>
  <si>
    <t>Variable basis rate</t>
  </si>
  <si>
    <t>LIBOR</t>
  </si>
  <si>
    <t>Stockholders' Equity - Stock-based Compensation (Details) $ / shares in Units, $ in Thousands</t>
  </si>
  <si>
    <t>Dec. 31, 2016USD ($)$ / sharesitemshares</t>
  </si>
  <si>
    <t>Dec. 31, 2015USD ($)shares</t>
  </si>
  <si>
    <t>Stock-based Compensation</t>
  </si>
  <si>
    <t>Number of share-based employee compensation plans | item</t>
  </si>
  <si>
    <t>Number of share-based employee compensation plans assumed from the acquisition of AS&amp;E | item</t>
  </si>
  <si>
    <t>Stock-based compensation expense before taxes | $</t>
  </si>
  <si>
    <t>Less: related income tax benefit | $</t>
  </si>
  <si>
    <t>Stock-based compensation expense, net of estimated taxes | $</t>
  </si>
  <si>
    <t>Weighted-average period</t>
  </si>
  <si>
    <t>1 year 10 months 24 days</t>
  </si>
  <si>
    <t>Stock Options</t>
  </si>
  <si>
    <t>Unrecognized compensation cost | $</t>
  </si>
  <si>
    <t>Number of Options</t>
  </si>
  <si>
    <t>Outstanding at the beginning of the period (in shares)</t>
  </si>
  <si>
    <t>Grante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Expired or forfeit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3 years 8 months 12 days</t>
  </si>
  <si>
    <t>Exercisable at the end of the period</t>
  </si>
  <si>
    <t>3 years 4 months 24 days</t>
  </si>
  <si>
    <t>Aggregate Intrinsic Value</t>
  </si>
  <si>
    <t>Outstanding at the end of the period | $</t>
  </si>
  <si>
    <t>Exercisable at the end of the period | $</t>
  </si>
  <si>
    <t>Restricted stock and RSU</t>
  </si>
  <si>
    <t>Shares</t>
  </si>
  <si>
    <t>Nonvested at the beginning of the period (in shares)</t>
  </si>
  <si>
    <t>Vested (in shares)</t>
  </si>
  <si>
    <t>Net replacement RSUs</t>
  </si>
  <si>
    <t>Forfeited (in shares)</t>
  </si>
  <si>
    <t>Nonvested at the end of the period (in shares)</t>
  </si>
  <si>
    <t>Weighted-Average Fair Value</t>
  </si>
  <si>
    <t>Nonvested at the beginning of the period (in dollars per share) | $ / shares</t>
  </si>
  <si>
    <t>Vested (in dollars per share) | $ / shares</t>
  </si>
  <si>
    <t>Net replacement RSUs | $ / shares</t>
  </si>
  <si>
    <t>Forfeited (in dollars per share) | $ / shares</t>
  </si>
  <si>
    <t>Nonvested at the end of the period (in dollars per share) | $ / shares</t>
  </si>
  <si>
    <t>Performance-based restricted stock units</t>
  </si>
  <si>
    <t>Performance-based restricted stock units | Minimum</t>
  </si>
  <si>
    <t>Payout as a percentage of the original number of shares awarded or units awarded, which are converted into shares of the Company's common stock</t>
  </si>
  <si>
    <t>0.00%</t>
  </si>
  <si>
    <t>Performance-based restricted stock units | Maximum</t>
  </si>
  <si>
    <t>250.00%</t>
  </si>
  <si>
    <t>2012 Plan</t>
  </si>
  <si>
    <t>Securities available for grant</t>
  </si>
  <si>
    <t>2012 Plan | Restricted stock and RSU</t>
  </si>
  <si>
    <t>Number of shares available for grant reduced for each award granted</t>
  </si>
  <si>
    <t>Number of shares available for grant increased for each award forfeited and returned</t>
  </si>
  <si>
    <t>2005 AS&amp;E Plan and the 2014 AS&amp;E Plan | RSU</t>
  </si>
  <si>
    <t>Cost of goods sold</t>
  </si>
  <si>
    <t>Restructuring</t>
  </si>
  <si>
    <t>Stockholders' Equity - Share Repurchase Program (Details)</t>
  </si>
  <si>
    <t>Dec. 31, 2016shares</t>
  </si>
  <si>
    <t>Share Repurchase Program</t>
  </si>
  <si>
    <t>Number of repurchased shares authorized</t>
  </si>
  <si>
    <t>Number of available shares may be repurchased</t>
  </si>
  <si>
    <t>Retirement Benefit Plans (Details) - USD ($) $ in Thousands</t>
  </si>
  <si>
    <t>Net periodic benefit costs</t>
  </si>
  <si>
    <t>Service cost</t>
  </si>
  <si>
    <t>Interest cost</t>
  </si>
  <si>
    <t>Amortization of prior service cost</t>
  </si>
  <si>
    <t>Net periodic pension expense</t>
  </si>
  <si>
    <t>Contributions made by the entity to the defined benefit plans</t>
  </si>
  <si>
    <t>Contributions made by the entity to defined contribution plans</t>
  </si>
  <si>
    <t>Commitments and Contingencies (Details) $ in Thousands</t>
  </si>
  <si>
    <t>Apr. 16, 2014item</t>
  </si>
  <si>
    <t>Jun. 30, 2012USD ($)</t>
  </si>
  <si>
    <t>Contingent Acquisition Obligations</t>
  </si>
  <si>
    <t>Maximum amount of future payments under contingent consideration</t>
  </si>
  <si>
    <t>Beginning fair value</t>
  </si>
  <si>
    <t>Remeasurement of fair value for contingent earn-out obligations</t>
  </si>
  <si>
    <t>Ending fair value</t>
  </si>
  <si>
    <t>Environmental Contingencies</t>
  </si>
  <si>
    <t>Number of investigations discovering soil and groundwater contamination at Hawthorne, CA facility | item</t>
  </si>
  <si>
    <t>Changes in provision for warranties</t>
  </si>
  <si>
    <t>Warranty provision at beginning of period</t>
  </si>
  <si>
    <t>Additions and adjustments</t>
  </si>
  <si>
    <t>Reductions for warranty repair costs</t>
  </si>
  <si>
    <t>Warranty provision at end of period</t>
  </si>
  <si>
    <t>Legal Proceedings</t>
  </si>
  <si>
    <t>Number of shareholders derivative complaints | item</t>
  </si>
  <si>
    <t>Mexican government</t>
  </si>
  <si>
    <t>Advances from Customers</t>
  </si>
  <si>
    <t>Royalty payments</t>
  </si>
  <si>
    <t>Purchase agreements containing royalty payments, number | item</t>
  </si>
  <si>
    <t>Segment Information - Operations and Identifiable Assets (Details) $ in Thousands</t>
  </si>
  <si>
    <t>Dec. 31, 2016USD ($)customer</t>
  </si>
  <si>
    <t>Dec. 31, 2015USD ($)customer</t>
  </si>
  <si>
    <t>Operations and identifiable assets by industry segment</t>
  </si>
  <si>
    <t>Number of identifiable industry segments | item</t>
  </si>
  <si>
    <t>Total revenues</t>
  </si>
  <si>
    <t>Income (loss) from operations</t>
  </si>
  <si>
    <t>Segments assets</t>
  </si>
  <si>
    <t>SAT in Mexico | Revenue | Customer</t>
  </si>
  <si>
    <t>Number of major customers | customer</t>
  </si>
  <si>
    <t>Percentage of benchmark derived from specified source</t>
  </si>
  <si>
    <t>12.00%</t>
  </si>
  <si>
    <t>14.00%</t>
  </si>
  <si>
    <t>13.00%</t>
  </si>
  <si>
    <t>15.00%</t>
  </si>
  <si>
    <t>Operating Segments | Security Division</t>
  </si>
  <si>
    <t>Operating Segments | Healthcare Division</t>
  </si>
  <si>
    <t>Operating Segments | Optoelectronics and Manufacturing Division</t>
  </si>
  <si>
    <t>Elimin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0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14376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2</v>
      </c>
      <c r="B1" s="2" t="s">
        <v>1</v>
      </c>
    </row>
    <row r="2" spans="1:2">
      <c r="B2" s="2" t="s">
        <v>2</v>
      </c>
    </row>
    <row r="3" spans="1:2">
      <c r="A3" s="3" t="s">
        <v>82</v>
      </c>
    </row>
    <row r="4" spans="1:2">
      <c r="A4" s="4" t="s">
        <v>82</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32</v>
      </c>
    </row>
    <row r="4" spans="1:2">
      <c r="A4" s="4" t="s">
        <v>154</v>
      </c>
      <c r="B4" s="4" t="s">
        <v>155</v>
      </c>
    </row>
    <row r="5" spans="1:2">
      <c r="A5" s="4" t="s">
        <v>132</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248</v>
      </c>
      <c r="C3" s="7" t="n">
        <v>104370</v>
      </c>
    </row>
    <row r="4" spans="1:3">
      <c r="A4" s="4" t="s">
        <v>28</v>
      </c>
      <c r="B4" s="5" t="n">
        <v>178360</v>
      </c>
      <c r="C4" s="5" t="n">
        <v>141716</v>
      </c>
    </row>
    <row r="5" spans="1:3">
      <c r="A5" s="4" t="s">
        <v>29</v>
      </c>
      <c r="B5" s="5" t="n">
        <v>283788</v>
      </c>
      <c r="C5" s="5" t="n">
        <v>273288</v>
      </c>
    </row>
    <row r="6" spans="1:3">
      <c r="A6" s="4" t="s">
        <v>30</v>
      </c>
      <c r="B6" s="5" t="n">
        <v>52179</v>
      </c>
      <c r="C6" s="5" t="n">
        <v>35944</v>
      </c>
    </row>
    <row r="7" spans="1:3">
      <c r="A7" s="4" t="s">
        <v>31</v>
      </c>
      <c r="B7" s="5" t="n">
        <v>652575</v>
      </c>
      <c r="C7" s="5" t="n">
        <v>555318</v>
      </c>
    </row>
    <row r="8" spans="1:3">
      <c r="A8" s="4" t="s">
        <v>32</v>
      </c>
      <c r="B8" s="5" t="n">
        <v>166759</v>
      </c>
      <c r="C8" s="5" t="n">
        <v>183114</v>
      </c>
    </row>
    <row r="9" spans="1:3">
      <c r="A9" s="4" t="s">
        <v>33</v>
      </c>
      <c r="B9" s="5" t="n">
        <v>242951</v>
      </c>
      <c r="C9" s="5" t="n">
        <v>122819</v>
      </c>
    </row>
    <row r="10" spans="1:3">
      <c r="A10" s="4" t="s">
        <v>34</v>
      </c>
      <c r="B10" s="5" t="n">
        <v>126282</v>
      </c>
      <c r="C10" s="5" t="n">
        <v>56283</v>
      </c>
    </row>
    <row r="11" spans="1:3">
      <c r="A11" s="4" t="s">
        <v>35</v>
      </c>
      <c r="B11" s="5" t="n">
        <v>34017</v>
      </c>
      <c r="C11" s="5" t="n">
        <v>43474</v>
      </c>
    </row>
    <row r="12" spans="1:3">
      <c r="A12" s="4" t="s">
        <v>36</v>
      </c>
      <c r="B12" s="5" t="n">
        <v>35421</v>
      </c>
      <c r="C12" s="5" t="n">
        <v>30715</v>
      </c>
    </row>
    <row r="13" spans="1:3">
      <c r="A13" s="4" t="s">
        <v>37</v>
      </c>
      <c r="B13" s="5" t="n">
        <v>1258005</v>
      </c>
      <c r="C13" s="5" t="n">
        <v>991723</v>
      </c>
    </row>
    <row r="14" spans="1:3">
      <c r="A14" s="3" t="s">
        <v>38</v>
      </c>
    </row>
    <row r="15" spans="1:3">
      <c r="A15" s="4" t="s">
        <v>39</v>
      </c>
      <c r="B15" s="5" t="n">
        <v>349000</v>
      </c>
      <c r="C15" s="5" t="n">
        <v>125000</v>
      </c>
    </row>
    <row r="16" spans="1:3">
      <c r="A16" s="4" t="s">
        <v>40</v>
      </c>
      <c r="B16" s="5" t="n">
        <v>2565</v>
      </c>
      <c r="C16" s="5" t="n">
        <v>2759</v>
      </c>
    </row>
    <row r="17" spans="1:3">
      <c r="A17" s="4" t="s">
        <v>41</v>
      </c>
      <c r="B17" s="5" t="n">
        <v>73719</v>
      </c>
      <c r="C17" s="5" t="n">
        <v>69490</v>
      </c>
    </row>
    <row r="18" spans="1:3">
      <c r="A18" s="4" t="s">
        <v>42</v>
      </c>
      <c r="B18" s="5" t="n">
        <v>34912</v>
      </c>
      <c r="C18" s="5" t="n">
        <v>29203</v>
      </c>
    </row>
    <row r="19" spans="1:3">
      <c r="A19" s="4" t="s">
        <v>43</v>
      </c>
      <c r="B19" s="5" t="n">
        <v>51422</v>
      </c>
      <c r="C19" s="5" t="n">
        <v>55408</v>
      </c>
    </row>
    <row r="20" spans="1:3">
      <c r="A20" s="4" t="s">
        <v>44</v>
      </c>
      <c r="B20" s="5" t="n">
        <v>28237</v>
      </c>
      <c r="C20" s="5" t="n">
        <v>29978</v>
      </c>
    </row>
    <row r="21" spans="1:3">
      <c r="A21" s="4" t="s">
        <v>45</v>
      </c>
      <c r="B21" s="5" t="n">
        <v>71767</v>
      </c>
      <c r="C21" s="5" t="n">
        <v>55997</v>
      </c>
    </row>
    <row r="22" spans="1:3">
      <c r="A22" s="4" t="s">
        <v>46</v>
      </c>
      <c r="B22" s="5" t="n">
        <v>611622</v>
      </c>
      <c r="C22" s="5" t="n">
        <v>367835</v>
      </c>
    </row>
    <row r="23" spans="1:3">
      <c r="A23" s="4" t="s">
        <v>47</v>
      </c>
      <c r="B23" s="5" t="n">
        <v>4921</v>
      </c>
      <c r="C23" s="5" t="n">
        <v>6054</v>
      </c>
    </row>
    <row r="24" spans="1:3">
      <c r="A24" s="4" t="s">
        <v>35</v>
      </c>
      <c r="B24" s="5" t="n">
        <v>29503</v>
      </c>
      <c r="C24" s="5" t="n">
        <v>29160</v>
      </c>
    </row>
    <row r="25" spans="1:3">
      <c r="A25" s="4" t="s">
        <v>48</v>
      </c>
      <c r="B25" s="5" t="n">
        <v>67853</v>
      </c>
      <c r="C25" s="5" t="n">
        <v>47828</v>
      </c>
    </row>
    <row r="26" spans="1:3">
      <c r="A26" s="4" t="s">
        <v>49</v>
      </c>
      <c r="B26" s="5" t="n">
        <v>713899</v>
      </c>
      <c r="C26" s="5" t="n">
        <v>450877</v>
      </c>
    </row>
    <row r="27" spans="1:3">
      <c r="A27" s="4" t="s">
        <v>50</v>
      </c>
      <c r="B27" s="4" t="s">
        <v>51</v>
      </c>
      <c r="C27" s="4" t="s">
        <v>51</v>
      </c>
    </row>
    <row r="28" spans="1:3">
      <c r="A28" s="3" t="s">
        <v>52</v>
      </c>
    </row>
    <row r="29" spans="1:3">
      <c r="A29" s="4" t="s">
        <v>53</v>
      </c>
      <c r="B29" s="4" t="s">
        <v>51</v>
      </c>
      <c r="C29" s="4" t="s">
        <v>51</v>
      </c>
    </row>
    <row r="30" spans="1:3">
      <c r="A30" s="4" t="s">
        <v>54</v>
      </c>
      <c r="B30" s="5" t="n">
        <v>221745</v>
      </c>
      <c r="C30" s="5" t="n">
        <v>219114</v>
      </c>
    </row>
    <row r="31" spans="1:3">
      <c r="A31" s="4" t="s">
        <v>55</v>
      </c>
      <c r="B31" s="5" t="n">
        <v>344498</v>
      </c>
      <c r="C31" s="5" t="n">
        <v>338988</v>
      </c>
    </row>
    <row r="32" spans="1:3">
      <c r="A32" s="4" t="s">
        <v>56</v>
      </c>
      <c r="B32" s="5" t="n">
        <v>-22137</v>
      </c>
      <c r="C32" s="5" t="n">
        <v>-17256</v>
      </c>
    </row>
    <row r="33" spans="1:3">
      <c r="A33" s="4" t="s">
        <v>57</v>
      </c>
      <c r="B33" s="5" t="n">
        <v>544106</v>
      </c>
      <c r="C33" s="5" t="n">
        <v>540846</v>
      </c>
    </row>
    <row r="34" spans="1:3">
      <c r="A34" s="4" t="s">
        <v>58</v>
      </c>
      <c r="B34" s="7" t="n">
        <v>1258005</v>
      </c>
      <c r="C34" s="7" t="n">
        <v>991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8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4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37"/>
  </cols>
  <sheetData>
    <row r="1" spans="1:5">
      <c r="A1" s="1" t="s">
        <v>221</v>
      </c>
      <c r="B1" s="2" t="s">
        <v>70</v>
      </c>
      <c r="D1" s="2" t="s">
        <v>1</v>
      </c>
    </row>
    <row r="2" spans="1:5">
      <c r="B2" s="2" t="s">
        <v>222</v>
      </c>
      <c r="C2" s="2" t="s">
        <v>223</v>
      </c>
      <c r="D2" s="2" t="s">
        <v>224</v>
      </c>
      <c r="E2" s="2" t="s">
        <v>223</v>
      </c>
    </row>
    <row r="3" spans="1:5">
      <c r="A3" s="3" t="s">
        <v>154</v>
      </c>
    </row>
    <row r="4" spans="1:5">
      <c r="A4" s="4" t="s">
        <v>225</v>
      </c>
      <c r="D4" s="5" t="n">
        <v>3</v>
      </c>
    </row>
    <row r="5" spans="1:5">
      <c r="A5" s="3" t="s">
        <v>226</v>
      </c>
    </row>
    <row r="6" spans="1:5">
      <c r="A6" s="4" t="s">
        <v>227</v>
      </c>
      <c r="D6" s="5" t="n">
        <v>100</v>
      </c>
    </row>
    <row r="7" spans="1:5">
      <c r="A7" s="3" t="s">
        <v>228</v>
      </c>
    </row>
    <row r="8" spans="1:5">
      <c r="A8" s="4" t="s">
        <v>229</v>
      </c>
      <c r="B8" s="7" t="n">
        <v>4833</v>
      </c>
      <c r="C8" s="7" t="n">
        <v>108</v>
      </c>
      <c r="D8" s="7" t="n">
        <v>5510</v>
      </c>
      <c r="E8" s="7" t="n">
        <v>10913</v>
      </c>
    </row>
    <row r="9" spans="1:5">
      <c r="A9" s="4" t="s">
        <v>230</v>
      </c>
      <c r="B9" s="5" t="n">
        <v>19036</v>
      </c>
      <c r="C9" s="5" t="n">
        <v>19740</v>
      </c>
      <c r="D9" s="5" t="n">
        <v>18989</v>
      </c>
      <c r="E9" s="5" t="n">
        <v>19737</v>
      </c>
    </row>
    <row r="10" spans="1:5">
      <c r="A10" s="4" t="s">
        <v>231</v>
      </c>
      <c r="B10" s="5" t="n">
        <v>617</v>
      </c>
      <c r="C10" s="5" t="n">
        <v>646</v>
      </c>
      <c r="D10" s="5" t="n">
        <v>631</v>
      </c>
      <c r="E10" s="5" t="n">
        <v>690</v>
      </c>
    </row>
    <row r="11" spans="1:5">
      <c r="A11" s="4" t="s">
        <v>232</v>
      </c>
      <c r="B11" s="5" t="n">
        <v>19653</v>
      </c>
      <c r="C11" s="5" t="n">
        <v>20386</v>
      </c>
      <c r="D11" s="5" t="n">
        <v>19620</v>
      </c>
      <c r="E11" s="5" t="n">
        <v>20427</v>
      </c>
    </row>
    <row r="12" spans="1:5">
      <c r="A12" s="4" t="s">
        <v>233</v>
      </c>
      <c r="B12" s="9" t="n">
        <v>0.25</v>
      </c>
      <c r="C12" s="9" t="n">
        <v>0.01</v>
      </c>
      <c r="D12" s="9" t="n">
        <v>0.29</v>
      </c>
      <c r="E12" s="9" t="n">
        <v>0.55</v>
      </c>
    </row>
    <row r="13" spans="1:5">
      <c r="A13" s="4" t="s">
        <v>234</v>
      </c>
      <c r="B13" s="9" t="n">
        <v>0.25</v>
      </c>
      <c r="C13" s="9" t="n">
        <v>0.01</v>
      </c>
      <c r="D13" s="9" t="n">
        <v>0.28</v>
      </c>
      <c r="E13" s="9" t="n">
        <v>0.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19091700</v>
      </c>
      <c r="C9" s="5" t="n">
        <v>18912157</v>
      </c>
    </row>
    <row r="10" spans="1:3">
      <c r="A10" s="4" t="s">
        <v>68</v>
      </c>
      <c r="B10" s="5" t="n">
        <v>19091700</v>
      </c>
      <c r="C10" s="5" t="n">
        <v>18912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5</v>
      </c>
      <c r="B1" s="2" t="s">
        <v>1</v>
      </c>
    </row>
    <row r="2" spans="1:3">
      <c r="B2" s="2" t="s">
        <v>236</v>
      </c>
      <c r="C2" s="2" t="s">
        <v>237</v>
      </c>
    </row>
    <row r="3" spans="1:3">
      <c r="A3" s="3" t="s">
        <v>238</v>
      </c>
    </row>
    <row r="4" spans="1:3">
      <c r="A4" s="4" t="s">
        <v>239</v>
      </c>
      <c r="B4" s="7" t="n">
        <v>16798</v>
      </c>
      <c r="C4" s="7" t="n">
        <v>17117</v>
      </c>
    </row>
    <row r="5" spans="1:3">
      <c r="A5" s="3" t="s">
        <v>167</v>
      </c>
    </row>
    <row r="6" spans="1:3">
      <c r="A6" s="4" t="s">
        <v>240</v>
      </c>
      <c r="B6" s="7" t="n">
        <v>15000</v>
      </c>
    </row>
    <row r="7" spans="1:3">
      <c r="A7" s="3" t="s">
        <v>169</v>
      </c>
    </row>
    <row r="8" spans="1:3">
      <c r="A8" s="4" t="s">
        <v>241</v>
      </c>
      <c r="B8" s="5" t="n">
        <v>3</v>
      </c>
    </row>
    <row r="9" spans="1:3">
      <c r="A9" s="4" t="s">
        <v>242</v>
      </c>
      <c r="B9" s="5" t="n">
        <v>2</v>
      </c>
    </row>
    <row r="10" spans="1:3">
      <c r="A10" s="4" t="s">
        <v>243</v>
      </c>
      <c r="B10" s="7" t="n">
        <v>0</v>
      </c>
    </row>
    <row r="11" spans="1:3">
      <c r="A11" s="4" t="s">
        <v>244</v>
      </c>
      <c r="B11" s="4" t="s">
        <v>245</v>
      </c>
    </row>
    <row r="12" spans="1:3">
      <c r="A12" s="4" t="s">
        <v>246</v>
      </c>
      <c r="B12" s="7" t="n">
        <v>0</v>
      </c>
    </row>
    <row r="13" spans="1:3">
      <c r="A13" s="4" t="s">
        <v>247</v>
      </c>
    </row>
    <row r="14" spans="1:3">
      <c r="A14" s="3" t="s">
        <v>238</v>
      </c>
    </row>
    <row r="15" spans="1:3">
      <c r="A15" s="4" t="s">
        <v>248</v>
      </c>
      <c r="B15" s="5" t="n">
        <v>330</v>
      </c>
      <c r="C15" s="5" t="n">
        <v>354</v>
      </c>
    </row>
    <row r="16" spans="1:3">
      <c r="A16" s="4" t="s">
        <v>249</v>
      </c>
      <c r="B16" s="5" t="n">
        <v>24273</v>
      </c>
      <c r="C16" s="5" t="n">
        <v>21353</v>
      </c>
    </row>
    <row r="17" spans="1:3">
      <c r="A17" s="4" t="s">
        <v>250</v>
      </c>
      <c r="B17" s="5" t="n">
        <v>16</v>
      </c>
      <c r="C17" s="5" t="n">
        <v>-31</v>
      </c>
    </row>
    <row r="18" spans="1:3">
      <c r="A18" s="4" t="s">
        <v>37</v>
      </c>
      <c r="B18" s="5" t="n">
        <v>24619</v>
      </c>
      <c r="C18" s="5" t="n">
        <v>21676</v>
      </c>
    </row>
    <row r="19" spans="1:3">
      <c r="A19" s="4" t="s">
        <v>239</v>
      </c>
      <c r="B19" s="5" t="n">
        <v>16798</v>
      </c>
      <c r="C19" s="5" t="n">
        <v>17117</v>
      </c>
    </row>
    <row r="20" spans="1:3">
      <c r="A20" s="4" t="s">
        <v>251</v>
      </c>
    </row>
    <row r="21" spans="1:3">
      <c r="A21" s="3" t="s">
        <v>238</v>
      </c>
    </row>
    <row r="22" spans="1:3">
      <c r="A22" s="4" t="s">
        <v>248</v>
      </c>
      <c r="B22" s="5" t="n">
        <v>330</v>
      </c>
      <c r="C22" s="5" t="n">
        <v>354</v>
      </c>
    </row>
    <row r="23" spans="1:3">
      <c r="A23" s="4" t="s">
        <v>37</v>
      </c>
      <c r="B23" s="5" t="n">
        <v>330</v>
      </c>
      <c r="C23" s="5" t="n">
        <v>354</v>
      </c>
    </row>
    <row r="24" spans="1:3">
      <c r="A24" s="4" t="s">
        <v>252</v>
      </c>
    </row>
    <row r="25" spans="1:3">
      <c r="A25" s="3" t="s">
        <v>238</v>
      </c>
    </row>
    <row r="26" spans="1:3">
      <c r="A26" s="4" t="s">
        <v>249</v>
      </c>
      <c r="B26" s="5" t="n">
        <v>24273</v>
      </c>
      <c r="C26" s="5" t="n">
        <v>21353</v>
      </c>
    </row>
    <row r="27" spans="1:3">
      <c r="A27" s="4" t="s">
        <v>250</v>
      </c>
      <c r="B27" s="5" t="n">
        <v>16</v>
      </c>
      <c r="C27" s="5" t="n">
        <v>-31</v>
      </c>
    </row>
    <row r="28" spans="1:3">
      <c r="A28" s="4" t="s">
        <v>37</v>
      </c>
      <c r="B28" s="5" t="n">
        <v>24289</v>
      </c>
      <c r="C28" s="5" t="n">
        <v>21322</v>
      </c>
    </row>
    <row r="29" spans="1:3">
      <c r="A29" s="4" t="s">
        <v>253</v>
      </c>
    </row>
    <row r="30" spans="1:3">
      <c r="A30" s="3" t="s">
        <v>238</v>
      </c>
    </row>
    <row r="31" spans="1:3">
      <c r="A31" s="4" t="s">
        <v>37</v>
      </c>
      <c r="B31" s="5" t="n">
        <v>0</v>
      </c>
      <c r="C31" s="5" t="n">
        <v>0</v>
      </c>
    </row>
    <row r="32" spans="1:3">
      <c r="A32" s="4" t="s">
        <v>239</v>
      </c>
      <c r="B32" s="7" t="n">
        <v>16798</v>
      </c>
      <c r="C32" s="7" t="n">
        <v>171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v>
      </c>
      <c r="D1" s="2" t="s">
        <v>25</v>
      </c>
    </row>
    <row r="2" spans="1:4">
      <c r="A2" s="3" t="s">
        <v>256</v>
      </c>
    </row>
    <row r="3" spans="1:4">
      <c r="A3" s="4" t="s">
        <v>33</v>
      </c>
      <c r="C3" s="7" t="n">
        <v>242951</v>
      </c>
      <c r="D3" s="7" t="n">
        <v>122819</v>
      </c>
    </row>
    <row r="4" spans="1:4">
      <c r="A4" s="4" t="s">
        <v>257</v>
      </c>
    </row>
    <row r="5" spans="1:4">
      <c r="A5" s="3" t="s">
        <v>134</v>
      </c>
    </row>
    <row r="6" spans="1:4">
      <c r="A6" s="4" t="s">
        <v>258</v>
      </c>
      <c r="B6" s="4" t="s">
        <v>259</v>
      </c>
    </row>
    <row r="7" spans="1:4">
      <c r="A7" s="4" t="s">
        <v>260</v>
      </c>
      <c r="B7" s="7" t="n">
        <v>266000</v>
      </c>
    </row>
    <row r="8" spans="1:4">
      <c r="A8" s="4" t="s">
        <v>261</v>
      </c>
      <c r="B8" s="5" t="n">
        <v>1400</v>
      </c>
    </row>
    <row r="9" spans="1:4">
      <c r="A9" s="4" t="s">
        <v>262</v>
      </c>
      <c r="B9" s="7" t="n">
        <v>69000</v>
      </c>
    </row>
    <row r="10" spans="1:4">
      <c r="A10" s="3" t="s">
        <v>256</v>
      </c>
    </row>
    <row r="11" spans="1:4">
      <c r="A11" s="4" t="s">
        <v>27</v>
      </c>
      <c r="C11" s="5" t="n">
        <v>79195</v>
      </c>
    </row>
    <row r="12" spans="1:4">
      <c r="A12" s="4" t="s">
        <v>109</v>
      </c>
      <c r="C12" s="5" t="n">
        <v>25048</v>
      </c>
    </row>
    <row r="13" spans="1:4">
      <c r="A13" s="4" t="s">
        <v>29</v>
      </c>
      <c r="C13" s="5" t="n">
        <v>29725</v>
      </c>
    </row>
    <row r="14" spans="1:4">
      <c r="A14" s="4" t="s">
        <v>263</v>
      </c>
      <c r="C14" s="5" t="n">
        <v>7283</v>
      </c>
    </row>
    <row r="15" spans="1:4">
      <c r="A15" s="4" t="s">
        <v>264</v>
      </c>
      <c r="C15" s="5" t="n">
        <v>5722</v>
      </c>
    </row>
    <row r="16" spans="1:4">
      <c r="A16" s="4" t="s">
        <v>265</v>
      </c>
      <c r="C16" s="5" t="n">
        <v>74800</v>
      </c>
    </row>
    <row r="17" spans="1:4">
      <c r="A17" s="4" t="s">
        <v>266</v>
      </c>
      <c r="C17" s="5" t="n">
        <v>201</v>
      </c>
    </row>
    <row r="18" spans="1:4">
      <c r="A18" s="4" t="s">
        <v>41</v>
      </c>
      <c r="C18" s="5" t="n">
        <v>-5273</v>
      </c>
    </row>
    <row r="19" spans="1:4">
      <c r="A19" s="4" t="s">
        <v>42</v>
      </c>
      <c r="C19" s="5" t="n">
        <v>-4723</v>
      </c>
    </row>
    <row r="20" spans="1:4">
      <c r="A20" s="4" t="s">
        <v>267</v>
      </c>
      <c r="C20" s="5" t="n">
        <v>-11281</v>
      </c>
    </row>
    <row r="21" spans="1:4">
      <c r="A21" s="4" t="s">
        <v>43</v>
      </c>
      <c r="C21" s="5" t="n">
        <v>-13785</v>
      </c>
    </row>
    <row r="22" spans="1:4">
      <c r="A22" s="4" t="s">
        <v>45</v>
      </c>
      <c r="C22" s="5" t="n">
        <v>-7416</v>
      </c>
    </row>
    <row r="23" spans="1:4">
      <c r="A23" s="4" t="s">
        <v>268</v>
      </c>
      <c r="C23" s="5" t="n">
        <v>-3225</v>
      </c>
    </row>
    <row r="24" spans="1:4">
      <c r="A24" s="4" t="s">
        <v>269</v>
      </c>
      <c r="C24" s="5" t="n">
        <v>-9067</v>
      </c>
    </row>
    <row r="25" spans="1:4">
      <c r="A25" s="4" t="s">
        <v>48</v>
      </c>
      <c r="C25" s="5" t="n">
        <v>-17966</v>
      </c>
    </row>
    <row r="26" spans="1:4">
      <c r="A26" s="4" t="s">
        <v>270</v>
      </c>
      <c r="C26" s="5" t="n">
        <v>149238</v>
      </c>
    </row>
    <row r="27" spans="1:4">
      <c r="A27" s="4" t="s">
        <v>33</v>
      </c>
      <c r="C27" s="5" t="n">
        <v>116765</v>
      </c>
    </row>
    <row r="28" spans="1:4">
      <c r="A28" s="4" t="s">
        <v>260</v>
      </c>
      <c r="C28" s="7" t="n">
        <v>266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271</v>
      </c>
      <c r="B1" s="2" t="s">
        <v>1</v>
      </c>
    </row>
    <row r="2" spans="1:2">
      <c r="B2" s="2" t="s">
        <v>272</v>
      </c>
    </row>
    <row r="3" spans="1:2">
      <c r="A3" s="3" t="s">
        <v>134</v>
      </c>
    </row>
    <row r="4" spans="1:2">
      <c r="A4" s="4" t="s">
        <v>273</v>
      </c>
      <c r="B4" s="7" t="n">
        <v>59300</v>
      </c>
    </row>
    <row r="5" spans="1:2">
      <c r="A5" s="4" t="s">
        <v>274</v>
      </c>
      <c r="B5" s="5" t="n">
        <v>74800</v>
      </c>
    </row>
    <row r="6" spans="1:2">
      <c r="A6" s="4" t="s">
        <v>275</v>
      </c>
    </row>
    <row r="7" spans="1:2">
      <c r="A7" s="3" t="s">
        <v>134</v>
      </c>
    </row>
    <row r="8" spans="1:2">
      <c r="A8" s="4" t="s">
        <v>276</v>
      </c>
      <c r="B8" s="5" t="n">
        <v>12300</v>
      </c>
    </row>
    <row r="9" spans="1:2">
      <c r="A9" s="4" t="s">
        <v>277</v>
      </c>
    </row>
    <row r="10" spans="1:2">
      <c r="A10" s="3" t="s">
        <v>134</v>
      </c>
    </row>
    <row r="11" spans="1:2">
      <c r="A11" s="4" t="s">
        <v>276</v>
      </c>
      <c r="B11" s="7" t="n">
        <v>3200</v>
      </c>
    </row>
    <row r="12" spans="1:2">
      <c r="A12" s="4" t="s">
        <v>278</v>
      </c>
    </row>
    <row r="13" spans="1:2">
      <c r="A13" s="3" t="s">
        <v>134</v>
      </c>
    </row>
    <row r="14" spans="1:2">
      <c r="A14" s="4" t="s">
        <v>279</v>
      </c>
      <c r="B14" s="4" t="s">
        <v>280</v>
      </c>
    </row>
    <row r="15" spans="1:2">
      <c r="A15" s="4" t="s">
        <v>273</v>
      </c>
      <c r="B15" s="7" t="n">
        <v>31750</v>
      </c>
    </row>
    <row r="16" spans="1:2">
      <c r="A16" s="4" t="s">
        <v>281</v>
      </c>
    </row>
    <row r="17" spans="1:2">
      <c r="A17" s="3" t="s">
        <v>134</v>
      </c>
    </row>
    <row r="18" spans="1:2">
      <c r="A18" s="4" t="s">
        <v>279</v>
      </c>
      <c r="B18" s="4" t="s">
        <v>282</v>
      </c>
    </row>
    <row r="19" spans="1:2">
      <c r="A19" s="4" t="s">
        <v>273</v>
      </c>
      <c r="B19" s="7" t="n">
        <v>275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83</v>
      </c>
      <c r="B1" s="2" t="s">
        <v>70</v>
      </c>
      <c r="D1" s="2" t="s">
        <v>284</v>
      </c>
      <c r="E1" s="2" t="s">
        <v>1</v>
      </c>
    </row>
    <row r="2" spans="1:6">
      <c r="B2" s="2" t="s">
        <v>2</v>
      </c>
      <c r="C2" s="2" t="s">
        <v>71</v>
      </c>
      <c r="D2" s="2" t="s">
        <v>2</v>
      </c>
      <c r="E2" s="2" t="s">
        <v>2</v>
      </c>
      <c r="F2" s="2" t="s">
        <v>71</v>
      </c>
    </row>
    <row r="3" spans="1:6">
      <c r="A3" s="3" t="s">
        <v>134</v>
      </c>
    </row>
    <row r="4" spans="1:6">
      <c r="A4" s="4" t="s">
        <v>285</v>
      </c>
      <c r="B4" s="7" t="n">
        <v>29100</v>
      </c>
      <c r="D4" s="7" t="n">
        <v>43200</v>
      </c>
    </row>
    <row r="5" spans="1:6">
      <c r="A5" s="4" t="s">
        <v>286</v>
      </c>
      <c r="B5" s="5" t="n">
        <v>3000</v>
      </c>
      <c r="D5" s="7" t="n">
        <v>100</v>
      </c>
    </row>
    <row r="6" spans="1:6">
      <c r="A6" s="3" t="s">
        <v>287</v>
      </c>
    </row>
    <row r="7" spans="1:6">
      <c r="A7" s="4" t="s">
        <v>288</v>
      </c>
      <c r="B7" s="5" t="n">
        <v>242548</v>
      </c>
      <c r="C7" s="7" t="n">
        <v>219433</v>
      </c>
      <c r="E7" s="7" t="n">
        <v>481158</v>
      </c>
      <c r="F7" s="7" t="n">
        <v>444150</v>
      </c>
    </row>
    <row r="8" spans="1:6">
      <c r="A8" s="4" t="s">
        <v>289</v>
      </c>
      <c r="B8" s="5" t="n">
        <v>14503</v>
      </c>
      <c r="C8" s="7" t="n">
        <v>-12124</v>
      </c>
      <c r="E8" s="5" t="n">
        <v>-12886</v>
      </c>
      <c r="F8" s="7" t="n">
        <v>-7420</v>
      </c>
    </row>
    <row r="9" spans="1:6">
      <c r="A9" s="4" t="s">
        <v>290</v>
      </c>
      <c r="B9" s="7" t="n">
        <v>7800</v>
      </c>
      <c r="E9" s="7" t="n">
        <v>132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91</v>
      </c>
      <c r="B1" s="2" t="s">
        <v>70</v>
      </c>
      <c r="D1" s="2" t="s">
        <v>1</v>
      </c>
    </row>
    <row r="2" spans="1:6">
      <c r="B2" s="2" t="s">
        <v>2</v>
      </c>
      <c r="C2" s="2" t="s">
        <v>71</v>
      </c>
      <c r="D2" s="2" t="s">
        <v>2</v>
      </c>
      <c r="E2" s="2" t="s">
        <v>71</v>
      </c>
      <c r="F2" s="2" t="s">
        <v>25</v>
      </c>
    </row>
    <row r="3" spans="1:6">
      <c r="A3" s="3" t="s">
        <v>292</v>
      </c>
    </row>
    <row r="4" spans="1:6">
      <c r="A4" s="4" t="s">
        <v>109</v>
      </c>
      <c r="B4" s="7" t="n">
        <v>186025</v>
      </c>
      <c r="D4" s="7" t="n">
        <v>186025</v>
      </c>
      <c r="F4" s="7" t="n">
        <v>148767</v>
      </c>
    </row>
    <row r="5" spans="1:6">
      <c r="A5" s="4" t="s">
        <v>293</v>
      </c>
      <c r="B5" s="5" t="n">
        <v>-7665</v>
      </c>
      <c r="D5" s="5" t="n">
        <v>-7665</v>
      </c>
      <c r="F5" s="5" t="n">
        <v>-7051</v>
      </c>
    </row>
    <row r="6" spans="1:6">
      <c r="A6" s="4" t="s">
        <v>294</v>
      </c>
      <c r="B6" s="5" t="n">
        <v>178360</v>
      </c>
      <c r="D6" s="5" t="n">
        <v>178360</v>
      </c>
      <c r="F6" s="5" t="n">
        <v>141716</v>
      </c>
    </row>
    <row r="7" spans="1:6">
      <c r="A7" s="3" t="s">
        <v>29</v>
      </c>
    </row>
    <row r="8" spans="1:6">
      <c r="A8" s="4" t="s">
        <v>295</v>
      </c>
      <c r="B8" s="5" t="n">
        <v>140769</v>
      </c>
      <c r="D8" s="5" t="n">
        <v>140769</v>
      </c>
      <c r="F8" s="5" t="n">
        <v>133540</v>
      </c>
    </row>
    <row r="9" spans="1:6">
      <c r="A9" s="4" t="s">
        <v>296</v>
      </c>
      <c r="B9" s="5" t="n">
        <v>67935</v>
      </c>
      <c r="D9" s="5" t="n">
        <v>67935</v>
      </c>
      <c r="F9" s="5" t="n">
        <v>47460</v>
      </c>
    </row>
    <row r="10" spans="1:6">
      <c r="A10" s="4" t="s">
        <v>297</v>
      </c>
      <c r="B10" s="5" t="n">
        <v>75084</v>
      </c>
      <c r="D10" s="5" t="n">
        <v>75084</v>
      </c>
      <c r="F10" s="5" t="n">
        <v>92288</v>
      </c>
    </row>
    <row r="11" spans="1:6">
      <c r="A11" s="4" t="s">
        <v>294</v>
      </c>
      <c r="B11" s="5" t="n">
        <v>283788</v>
      </c>
      <c r="D11" s="5" t="n">
        <v>283788</v>
      </c>
      <c r="F11" s="5" t="n">
        <v>273288</v>
      </c>
    </row>
    <row r="12" spans="1:6">
      <c r="A12" s="3" t="s">
        <v>167</v>
      </c>
    </row>
    <row r="13" spans="1:6">
      <c r="A13" s="4" t="s">
        <v>298</v>
      </c>
      <c r="B13" s="5" t="n">
        <v>398908</v>
      </c>
      <c r="D13" s="5" t="n">
        <v>398908</v>
      </c>
      <c r="F13" s="5" t="n">
        <v>392017</v>
      </c>
    </row>
    <row r="14" spans="1:6">
      <c r="A14" s="4" t="s">
        <v>299</v>
      </c>
      <c r="B14" s="5" t="n">
        <v>-232149</v>
      </c>
      <c r="D14" s="5" t="n">
        <v>-232149</v>
      </c>
      <c r="F14" s="5" t="n">
        <v>-208903</v>
      </c>
    </row>
    <row r="15" spans="1:6">
      <c r="A15" s="4" t="s">
        <v>32</v>
      </c>
      <c r="B15" s="5" t="n">
        <v>166759</v>
      </c>
      <c r="D15" s="5" t="n">
        <v>166759</v>
      </c>
      <c r="F15" s="5" t="n">
        <v>183114</v>
      </c>
    </row>
    <row r="16" spans="1:6">
      <c r="A16" s="4" t="s">
        <v>300</v>
      </c>
      <c r="B16" s="5" t="n">
        <v>13400</v>
      </c>
      <c r="C16" s="7" t="n">
        <v>13000</v>
      </c>
      <c r="D16" s="5" t="n">
        <v>26700</v>
      </c>
      <c r="E16" s="7" t="n">
        <v>26000</v>
      </c>
    </row>
    <row r="17" spans="1:6">
      <c r="A17" s="4" t="s">
        <v>301</v>
      </c>
    </row>
    <row r="18" spans="1:6">
      <c r="A18" s="3" t="s">
        <v>167</v>
      </c>
    </row>
    <row r="19" spans="1:6">
      <c r="A19" s="4" t="s">
        <v>298</v>
      </c>
      <c r="B19" s="5" t="n">
        <v>14498</v>
      </c>
      <c r="D19" s="5" t="n">
        <v>14498</v>
      </c>
      <c r="F19" s="5" t="n">
        <v>14498</v>
      </c>
    </row>
    <row r="20" spans="1:6">
      <c r="A20" s="4" t="s">
        <v>302</v>
      </c>
    </row>
    <row r="21" spans="1:6">
      <c r="A21" s="3" t="s">
        <v>167</v>
      </c>
    </row>
    <row r="22" spans="1:6">
      <c r="A22" s="4" t="s">
        <v>298</v>
      </c>
      <c r="B22" s="5" t="n">
        <v>170959</v>
      </c>
      <c r="D22" s="7" t="n">
        <v>170959</v>
      </c>
      <c r="F22" s="5" t="n">
        <v>170232</v>
      </c>
    </row>
    <row r="23" spans="1:6">
      <c r="A23" s="4" t="s">
        <v>303</v>
      </c>
    </row>
    <row r="24" spans="1:6">
      <c r="A24" s="3" t="s">
        <v>167</v>
      </c>
    </row>
    <row r="25" spans="1:6">
      <c r="A25" s="4" t="s">
        <v>304</v>
      </c>
      <c r="D25" s="4" t="s">
        <v>305</v>
      </c>
    </row>
    <row r="26" spans="1:6">
      <c r="A26" s="4" t="s">
        <v>306</v>
      </c>
    </row>
    <row r="27" spans="1:6">
      <c r="A27" s="3" t="s">
        <v>167</v>
      </c>
    </row>
    <row r="28" spans="1:6">
      <c r="A28" s="4" t="s">
        <v>304</v>
      </c>
      <c r="D28" s="4" t="s">
        <v>307</v>
      </c>
    </row>
    <row r="29" spans="1:6">
      <c r="A29" s="4" t="s">
        <v>308</v>
      </c>
    </row>
    <row r="30" spans="1:6">
      <c r="A30" s="3" t="s">
        <v>167</v>
      </c>
    </row>
    <row r="31" spans="1:6">
      <c r="A31" s="4" t="s">
        <v>298</v>
      </c>
      <c r="B31" s="5" t="n">
        <v>9619</v>
      </c>
      <c r="D31" s="7" t="n">
        <v>9619</v>
      </c>
      <c r="F31" s="5" t="n">
        <v>9015</v>
      </c>
    </row>
    <row r="32" spans="1:6">
      <c r="A32" s="4" t="s">
        <v>309</v>
      </c>
    </row>
    <row r="33" spans="1:6">
      <c r="A33" s="3" t="s">
        <v>167</v>
      </c>
    </row>
    <row r="34" spans="1:6">
      <c r="A34" s="4" t="s">
        <v>304</v>
      </c>
      <c r="D34" s="4" t="s">
        <v>310</v>
      </c>
    </row>
    <row r="35" spans="1:6">
      <c r="A35" s="4" t="s">
        <v>311</v>
      </c>
    </row>
    <row r="36" spans="1:6">
      <c r="A36" s="3" t="s">
        <v>167</v>
      </c>
    </row>
    <row r="37" spans="1:6">
      <c r="A37" s="4" t="s">
        <v>304</v>
      </c>
      <c r="D37" s="4" t="s">
        <v>312</v>
      </c>
    </row>
    <row r="38" spans="1:6">
      <c r="A38" s="4" t="s">
        <v>313</v>
      </c>
    </row>
    <row r="39" spans="1:6">
      <c r="A39" s="3" t="s">
        <v>167</v>
      </c>
    </row>
    <row r="40" spans="1:6">
      <c r="A40" s="4" t="s">
        <v>298</v>
      </c>
      <c r="B40" s="5" t="n">
        <v>160086</v>
      </c>
      <c r="D40" s="7" t="n">
        <v>160086</v>
      </c>
      <c r="F40" s="5" t="n">
        <v>154309</v>
      </c>
    </row>
    <row r="41" spans="1:6">
      <c r="A41" s="4" t="s">
        <v>314</v>
      </c>
    </row>
    <row r="42" spans="1:6">
      <c r="A42" s="3" t="s">
        <v>167</v>
      </c>
    </row>
    <row r="43" spans="1:6">
      <c r="A43" s="4" t="s">
        <v>304</v>
      </c>
      <c r="D43" s="4" t="s">
        <v>315</v>
      </c>
    </row>
    <row r="44" spans="1:6">
      <c r="A44" s="4" t="s">
        <v>316</v>
      </c>
    </row>
    <row r="45" spans="1:6">
      <c r="A45" s="3" t="s">
        <v>167</v>
      </c>
    </row>
    <row r="46" spans="1:6">
      <c r="A46" s="4" t="s">
        <v>304</v>
      </c>
      <c r="D46" s="4" t="s">
        <v>280</v>
      </c>
    </row>
    <row r="47" spans="1:6">
      <c r="A47" s="4" t="s">
        <v>317</v>
      </c>
    </row>
    <row r="48" spans="1:6">
      <c r="A48" s="3" t="s">
        <v>167</v>
      </c>
    </row>
    <row r="49" spans="1:6">
      <c r="A49" s="4" t="s">
        <v>298</v>
      </c>
      <c r="B49" s="5" t="n">
        <v>3476</v>
      </c>
      <c r="D49" s="7" t="n">
        <v>3476</v>
      </c>
      <c r="F49" s="5" t="n">
        <v>3314</v>
      </c>
    </row>
    <row r="50" spans="1:6">
      <c r="A50" s="4" t="s">
        <v>318</v>
      </c>
    </row>
    <row r="51" spans="1:6">
      <c r="A51" s="3" t="s">
        <v>167</v>
      </c>
    </row>
    <row r="52" spans="1:6">
      <c r="A52" s="4" t="s">
        <v>304</v>
      </c>
      <c r="D52" s="4" t="s">
        <v>315</v>
      </c>
    </row>
    <row r="53" spans="1:6">
      <c r="A53" s="4" t="s">
        <v>319</v>
      </c>
    </row>
    <row r="54" spans="1:6">
      <c r="A54" s="3" t="s">
        <v>167</v>
      </c>
    </row>
    <row r="55" spans="1:6">
      <c r="A55" s="4" t="s">
        <v>304</v>
      </c>
      <c r="D55" s="4" t="s">
        <v>320</v>
      </c>
    </row>
    <row r="56" spans="1:6">
      <c r="A56" s="4" t="s">
        <v>321</v>
      </c>
    </row>
    <row r="57" spans="1:6">
      <c r="A57" s="3" t="s">
        <v>167</v>
      </c>
    </row>
    <row r="58" spans="1:6">
      <c r="A58" s="4" t="s">
        <v>298</v>
      </c>
      <c r="B58" s="5" t="n">
        <v>18621</v>
      </c>
      <c r="D58" s="7" t="n">
        <v>18621</v>
      </c>
      <c r="F58" s="5" t="n">
        <v>17902</v>
      </c>
    </row>
    <row r="59" spans="1:6">
      <c r="A59" s="4" t="s">
        <v>322</v>
      </c>
    </row>
    <row r="60" spans="1:6">
      <c r="A60" s="3" t="s">
        <v>167</v>
      </c>
    </row>
    <row r="61" spans="1:6">
      <c r="A61" s="4" t="s">
        <v>304</v>
      </c>
      <c r="D61" s="4" t="s">
        <v>315</v>
      </c>
    </row>
    <row r="62" spans="1:6">
      <c r="A62" s="4" t="s">
        <v>323</v>
      </c>
    </row>
    <row r="63" spans="1:6">
      <c r="A63" s="3" t="s">
        <v>167</v>
      </c>
    </row>
    <row r="64" spans="1:6">
      <c r="A64" s="4" t="s">
        <v>304</v>
      </c>
      <c r="D64" s="4" t="s">
        <v>305</v>
      </c>
    </row>
    <row r="65" spans="1:6">
      <c r="A65" s="4" t="s">
        <v>324</v>
      </c>
    </row>
    <row r="66" spans="1:6">
      <c r="A66" s="3" t="s">
        <v>167</v>
      </c>
    </row>
    <row r="67" spans="1:6">
      <c r="A67" s="4" t="s">
        <v>298</v>
      </c>
      <c r="B67" s="5" t="n">
        <v>19011</v>
      </c>
      <c r="D67" s="7" t="n">
        <v>19011</v>
      </c>
      <c r="F67" s="5" t="n">
        <v>17769</v>
      </c>
    </row>
    <row r="68" spans="1:6">
      <c r="A68" s="4" t="s">
        <v>325</v>
      </c>
    </row>
    <row r="69" spans="1:6">
      <c r="A69" s="3" t="s">
        <v>167</v>
      </c>
    </row>
    <row r="70" spans="1:6">
      <c r="A70" s="4" t="s">
        <v>304</v>
      </c>
      <c r="D70" s="4" t="s">
        <v>315</v>
      </c>
    </row>
    <row r="71" spans="1:6">
      <c r="A71" s="4" t="s">
        <v>326</v>
      </c>
    </row>
    <row r="72" spans="1:6">
      <c r="A72" s="3" t="s">
        <v>167</v>
      </c>
    </row>
    <row r="73" spans="1:6">
      <c r="A73" s="4" t="s">
        <v>304</v>
      </c>
      <c r="D73" s="4" t="s">
        <v>280</v>
      </c>
    </row>
    <row r="74" spans="1:6">
      <c r="A74" s="4" t="s">
        <v>327</v>
      </c>
    </row>
    <row r="75" spans="1:6">
      <c r="A75" s="3" t="s">
        <v>167</v>
      </c>
    </row>
    <row r="76" spans="1:6">
      <c r="A76" s="4" t="s">
        <v>298</v>
      </c>
      <c r="B76" s="7" t="n">
        <v>2638</v>
      </c>
      <c r="D76" s="7" t="n">
        <v>2638</v>
      </c>
      <c r="F76" s="7" t="n">
        <v>49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328</v>
      </c>
      <c r="B1" s="2" t="s">
        <v>1</v>
      </c>
    </row>
    <row r="2" spans="1:2">
      <c r="B2" s="2" t="s">
        <v>272</v>
      </c>
    </row>
    <row r="3" spans="1:2">
      <c r="A3" s="3" t="s">
        <v>329</v>
      </c>
    </row>
    <row r="4" spans="1:2">
      <c r="A4" s="4" t="s">
        <v>330</v>
      </c>
      <c r="B4" s="7" t="n">
        <v>122819</v>
      </c>
    </row>
    <row r="5" spans="1:2">
      <c r="A5" s="4" t="s">
        <v>331</v>
      </c>
      <c r="B5" s="5" t="n">
        <v>122069</v>
      </c>
    </row>
    <row r="6" spans="1:2">
      <c r="A6" s="4" t="s">
        <v>98</v>
      </c>
      <c r="B6" s="5" t="n">
        <v>-1937</v>
      </c>
    </row>
    <row r="7" spans="1:2">
      <c r="A7" s="4" t="s">
        <v>332</v>
      </c>
      <c r="B7" s="5" t="n">
        <v>242951</v>
      </c>
    </row>
    <row r="8" spans="1:2">
      <c r="A8" s="4" t="s">
        <v>333</v>
      </c>
    </row>
    <row r="9" spans="1:2">
      <c r="A9" s="3" t="s">
        <v>329</v>
      </c>
    </row>
    <row r="10" spans="1:2">
      <c r="A10" s="4" t="s">
        <v>330</v>
      </c>
      <c r="B10" s="5" t="n">
        <v>32922</v>
      </c>
    </row>
    <row r="11" spans="1:2">
      <c r="A11" s="4" t="s">
        <v>331</v>
      </c>
      <c r="B11" s="5" t="n">
        <v>122069</v>
      </c>
    </row>
    <row r="12" spans="1:2">
      <c r="A12" s="4" t="s">
        <v>98</v>
      </c>
      <c r="B12" s="5" t="n">
        <v>-139</v>
      </c>
    </row>
    <row r="13" spans="1:2">
      <c r="A13" s="4" t="s">
        <v>332</v>
      </c>
      <c r="B13" s="5" t="n">
        <v>154852</v>
      </c>
    </row>
    <row r="14" spans="1:2">
      <c r="A14" s="4" t="s">
        <v>334</v>
      </c>
    </row>
    <row r="15" spans="1:2">
      <c r="A15" s="3" t="s">
        <v>329</v>
      </c>
    </row>
    <row r="16" spans="1:2">
      <c r="A16" s="4" t="s">
        <v>330</v>
      </c>
      <c r="B16" s="5" t="n">
        <v>42574</v>
      </c>
    </row>
    <row r="17" spans="1:2">
      <c r="A17" s="4" t="s">
        <v>98</v>
      </c>
      <c r="B17" s="5" t="n">
        <v>-525</v>
      </c>
    </row>
    <row r="18" spans="1:2">
      <c r="A18" s="4" t="s">
        <v>332</v>
      </c>
      <c r="B18" s="5" t="n">
        <v>42049</v>
      </c>
    </row>
    <row r="19" spans="1:2">
      <c r="A19" s="4" t="s">
        <v>335</v>
      </c>
    </row>
    <row r="20" spans="1:2">
      <c r="A20" s="3" t="s">
        <v>329</v>
      </c>
    </row>
    <row r="21" spans="1:2">
      <c r="A21" s="4" t="s">
        <v>330</v>
      </c>
      <c r="B21" s="5" t="n">
        <v>47323</v>
      </c>
    </row>
    <row r="22" spans="1:2">
      <c r="A22" s="4" t="s">
        <v>98</v>
      </c>
      <c r="B22" s="5" t="n">
        <v>-1273</v>
      </c>
    </row>
    <row r="23" spans="1:2">
      <c r="A23" s="4" t="s">
        <v>332</v>
      </c>
      <c r="B23" s="7" t="n">
        <v>460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70</v>
      </c>
      <c r="D1" s="2" t="s">
        <v>1</v>
      </c>
    </row>
    <row r="2" spans="1:6">
      <c r="B2" s="2" t="s">
        <v>2</v>
      </c>
      <c r="C2" s="2" t="s">
        <v>71</v>
      </c>
      <c r="D2" s="2" t="s">
        <v>2</v>
      </c>
      <c r="E2" s="2" t="s">
        <v>71</v>
      </c>
      <c r="F2" s="2" t="s">
        <v>25</v>
      </c>
    </row>
    <row r="3" spans="1:6">
      <c r="A3" s="3" t="s">
        <v>337</v>
      </c>
    </row>
    <row r="4" spans="1:6">
      <c r="A4" s="4" t="s">
        <v>338</v>
      </c>
      <c r="B4" s="7" t="n">
        <v>113610</v>
      </c>
      <c r="D4" s="7" t="n">
        <v>113610</v>
      </c>
      <c r="F4" s="7" t="n">
        <v>57326</v>
      </c>
    </row>
    <row r="5" spans="1:6">
      <c r="A5" s="4" t="s">
        <v>339</v>
      </c>
      <c r="B5" s="5" t="n">
        <v>16559</v>
      </c>
      <c r="D5" s="5" t="n">
        <v>16559</v>
      </c>
      <c r="F5" s="5" t="n">
        <v>14711</v>
      </c>
    </row>
    <row r="6" spans="1:6">
      <c r="A6" s="4" t="s">
        <v>294</v>
      </c>
      <c r="B6" s="5" t="n">
        <v>97051</v>
      </c>
      <c r="D6" s="5" t="n">
        <v>97051</v>
      </c>
      <c r="F6" s="5" t="n">
        <v>42615</v>
      </c>
    </row>
    <row r="7" spans="1:6">
      <c r="A7" s="3" t="s">
        <v>274</v>
      </c>
    </row>
    <row r="8" spans="1:6">
      <c r="A8" s="4" t="s">
        <v>338</v>
      </c>
      <c r="B8" s="5" t="n">
        <v>142841</v>
      </c>
      <c r="D8" s="5" t="n">
        <v>142841</v>
      </c>
      <c r="F8" s="5" t="n">
        <v>70994</v>
      </c>
    </row>
    <row r="9" spans="1:6">
      <c r="A9" s="4" t="s">
        <v>274</v>
      </c>
      <c r="B9" s="5" t="n">
        <v>126282</v>
      </c>
      <c r="D9" s="5" t="n">
        <v>126282</v>
      </c>
      <c r="F9" s="5" t="n">
        <v>56283</v>
      </c>
    </row>
    <row r="10" spans="1:6">
      <c r="A10" s="4" t="s">
        <v>340</v>
      </c>
      <c r="B10" s="5" t="n">
        <v>3400</v>
      </c>
      <c r="C10" s="7" t="n">
        <v>1100</v>
      </c>
      <c r="D10" s="5" t="n">
        <v>5500</v>
      </c>
      <c r="E10" s="7" t="n">
        <v>2100</v>
      </c>
    </row>
    <row r="11" spans="1:6">
      <c r="A11" s="4" t="s">
        <v>275</v>
      </c>
    </row>
    <row r="12" spans="1:6">
      <c r="A12" s="3" t="s">
        <v>341</v>
      </c>
    </row>
    <row r="13" spans="1:6">
      <c r="A13" s="4" t="s">
        <v>338</v>
      </c>
      <c r="B13" s="5" t="n">
        <v>26031</v>
      </c>
      <c r="D13" s="5" t="n">
        <v>26031</v>
      </c>
      <c r="F13" s="5" t="n">
        <v>13668</v>
      </c>
    </row>
    <row r="14" spans="1:6">
      <c r="A14" s="4" t="s">
        <v>342</v>
      </c>
    </row>
    <row r="15" spans="1:6">
      <c r="A15" s="3" t="s">
        <v>341</v>
      </c>
    </row>
    <row r="16" spans="1:6">
      <c r="A16" s="4" t="s">
        <v>338</v>
      </c>
      <c r="B16" s="5" t="n">
        <v>3200</v>
      </c>
      <c r="D16" s="7" t="n">
        <v>3200</v>
      </c>
    </row>
    <row r="17" spans="1:6">
      <c r="A17" s="4" t="s">
        <v>343</v>
      </c>
    </row>
    <row r="18" spans="1:6">
      <c r="A18" s="3" t="s">
        <v>265</v>
      </c>
    </row>
    <row r="19" spans="1:6">
      <c r="A19" s="4" t="s">
        <v>344</v>
      </c>
      <c r="D19" s="4" t="s">
        <v>345</v>
      </c>
    </row>
    <row r="20" spans="1:6">
      <c r="A20" s="3" t="s">
        <v>337</v>
      </c>
    </row>
    <row r="21" spans="1:6">
      <c r="A21" s="4" t="s">
        <v>338</v>
      </c>
      <c r="B21" s="5" t="n">
        <v>26080</v>
      </c>
      <c r="D21" s="7" t="n">
        <v>26080</v>
      </c>
      <c r="F21" s="5" t="n">
        <v>22091</v>
      </c>
    </row>
    <row r="22" spans="1:6">
      <c r="A22" s="4" t="s">
        <v>339</v>
      </c>
      <c r="B22" s="5" t="n">
        <v>5046</v>
      </c>
      <c r="D22" s="5" t="n">
        <v>5046</v>
      </c>
      <c r="F22" s="5" t="n">
        <v>4120</v>
      </c>
    </row>
    <row r="23" spans="1:6">
      <c r="A23" s="4" t="s">
        <v>294</v>
      </c>
      <c r="B23" s="5" t="n">
        <v>21034</v>
      </c>
      <c r="D23" s="7" t="n">
        <v>21034</v>
      </c>
      <c r="F23" s="5" t="n">
        <v>17971</v>
      </c>
    </row>
    <row r="24" spans="1:6">
      <c r="A24" s="4" t="s">
        <v>346</v>
      </c>
    </row>
    <row r="25" spans="1:6">
      <c r="A25" s="3" t="s">
        <v>265</v>
      </c>
    </row>
    <row r="26" spans="1:6">
      <c r="A26" s="4" t="s">
        <v>344</v>
      </c>
      <c r="D26" s="4" t="s">
        <v>347</v>
      </c>
    </row>
    <row r="27" spans="1:6">
      <c r="A27" s="3" t="s">
        <v>337</v>
      </c>
    </row>
    <row r="28" spans="1:6">
      <c r="A28" s="4" t="s">
        <v>338</v>
      </c>
      <c r="B28" s="5" t="n">
        <v>8076</v>
      </c>
      <c r="D28" s="7" t="n">
        <v>8076</v>
      </c>
      <c r="F28" s="5" t="n">
        <v>8111</v>
      </c>
    </row>
    <row r="29" spans="1:6">
      <c r="A29" s="4" t="s">
        <v>339</v>
      </c>
      <c r="B29" s="5" t="n">
        <v>1454</v>
      </c>
      <c r="D29" s="5" t="n">
        <v>1454</v>
      </c>
      <c r="F29" s="5" t="n">
        <v>1760</v>
      </c>
    </row>
    <row r="30" spans="1:6">
      <c r="A30" s="4" t="s">
        <v>294</v>
      </c>
      <c r="B30" s="5" t="n">
        <v>6622</v>
      </c>
      <c r="D30" s="7" t="n">
        <v>6622</v>
      </c>
      <c r="F30" s="5" t="n">
        <v>6351</v>
      </c>
    </row>
    <row r="31" spans="1:6">
      <c r="A31" s="4" t="s">
        <v>278</v>
      </c>
    </row>
    <row r="32" spans="1:6">
      <c r="A32" s="3" t="s">
        <v>265</v>
      </c>
    </row>
    <row r="33" spans="1:6">
      <c r="A33" s="4" t="s">
        <v>344</v>
      </c>
      <c r="D33" s="4" t="s">
        <v>280</v>
      </c>
    </row>
    <row r="34" spans="1:6">
      <c r="A34" s="3" t="s">
        <v>337</v>
      </c>
    </row>
    <row r="35" spans="1:6">
      <c r="A35" s="4" t="s">
        <v>338</v>
      </c>
      <c r="B35" s="5" t="n">
        <v>39495</v>
      </c>
      <c r="D35" s="7" t="n">
        <v>39495</v>
      </c>
      <c r="F35" s="5" t="n">
        <v>12901</v>
      </c>
    </row>
    <row r="36" spans="1:6">
      <c r="A36" s="4" t="s">
        <v>339</v>
      </c>
      <c r="B36" s="5" t="n">
        <v>4356</v>
      </c>
      <c r="D36" s="5" t="n">
        <v>4356</v>
      </c>
      <c r="F36" s="5" t="n">
        <v>3969</v>
      </c>
    </row>
    <row r="37" spans="1:6">
      <c r="A37" s="4" t="s">
        <v>294</v>
      </c>
      <c r="B37" s="5" t="n">
        <v>35139</v>
      </c>
      <c r="D37" s="7" t="n">
        <v>35139</v>
      </c>
      <c r="F37" s="5" t="n">
        <v>8932</v>
      </c>
    </row>
    <row r="38" spans="1:6">
      <c r="A38" s="4" t="s">
        <v>281</v>
      </c>
    </row>
    <row r="39" spans="1:6">
      <c r="A39" s="3" t="s">
        <v>265</v>
      </c>
    </row>
    <row r="40" spans="1:6">
      <c r="A40" s="4" t="s">
        <v>344</v>
      </c>
      <c r="D40" s="4" t="s">
        <v>282</v>
      </c>
    </row>
    <row r="41" spans="1:6">
      <c r="A41" s="3" t="s">
        <v>337</v>
      </c>
    </row>
    <row r="42" spans="1:6">
      <c r="A42" s="4" t="s">
        <v>338</v>
      </c>
      <c r="B42" s="5" t="n">
        <v>39959</v>
      </c>
      <c r="D42" s="7" t="n">
        <v>39959</v>
      </c>
      <c r="F42" s="5" t="n">
        <v>14223</v>
      </c>
    </row>
    <row r="43" spans="1:6">
      <c r="A43" s="4" t="s">
        <v>339</v>
      </c>
      <c r="B43" s="5" t="n">
        <v>5703</v>
      </c>
      <c r="D43" s="5" t="n">
        <v>5703</v>
      </c>
      <c r="F43" s="5" t="n">
        <v>4862</v>
      </c>
    </row>
    <row r="44" spans="1:6">
      <c r="A44" s="4" t="s">
        <v>294</v>
      </c>
      <c r="B44" s="7" t="n">
        <v>34256</v>
      </c>
      <c r="D44" s="7" t="n">
        <v>34256</v>
      </c>
      <c r="F44" s="7" t="n">
        <v>93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0</v>
      </c>
      <c r="D1" s="2" t="s">
        <v>1</v>
      </c>
    </row>
    <row r="2" spans="1:6">
      <c r="B2" s="2" t="s">
        <v>2</v>
      </c>
      <c r="C2" s="2" t="s">
        <v>71</v>
      </c>
      <c r="D2" s="2" t="s">
        <v>2</v>
      </c>
      <c r="E2" s="2" t="s">
        <v>71</v>
      </c>
      <c r="F2" s="2" t="s">
        <v>25</v>
      </c>
    </row>
    <row r="3" spans="1:6">
      <c r="A3" s="3" t="s">
        <v>349</v>
      </c>
    </row>
    <row r="4" spans="1:6">
      <c r="A4" s="4" t="s">
        <v>350</v>
      </c>
      <c r="B4" s="7" t="n">
        <v>7046</v>
      </c>
      <c r="D4" s="7" t="n">
        <v>7046</v>
      </c>
    </row>
    <row r="5" spans="1:6">
      <c r="A5" s="5" t="n">
        <v>2018</v>
      </c>
      <c r="B5" s="5" t="n">
        <v>14812</v>
      </c>
      <c r="D5" s="5" t="n">
        <v>14812</v>
      </c>
    </row>
    <row r="6" spans="1:6">
      <c r="A6" s="5" t="n">
        <v>2019</v>
      </c>
      <c r="B6" s="5" t="n">
        <v>14682</v>
      </c>
      <c r="D6" s="5" t="n">
        <v>14682</v>
      </c>
    </row>
    <row r="7" spans="1:6">
      <c r="A7" s="5" t="n">
        <v>2020</v>
      </c>
      <c r="B7" s="5" t="n">
        <v>13071</v>
      </c>
      <c r="D7" s="5" t="n">
        <v>13071</v>
      </c>
    </row>
    <row r="8" spans="1:6">
      <c r="A8" s="5" t="n">
        <v>2021</v>
      </c>
      <c r="B8" s="5" t="n">
        <v>10573</v>
      </c>
      <c r="D8" s="5" t="n">
        <v>10573</v>
      </c>
    </row>
    <row r="9" spans="1:6">
      <c r="A9" s="5" t="n">
        <v>2022</v>
      </c>
      <c r="B9" s="5" t="n">
        <v>8070</v>
      </c>
      <c r="D9" s="5" t="n">
        <v>8070</v>
      </c>
    </row>
    <row r="10" spans="1:6">
      <c r="A10" s="4" t="s">
        <v>351</v>
      </c>
      <c r="B10" s="5" t="n">
        <v>28797</v>
      </c>
      <c r="D10" s="5" t="n">
        <v>28797</v>
      </c>
    </row>
    <row r="11" spans="1:6">
      <c r="A11" s="4" t="s">
        <v>294</v>
      </c>
      <c r="B11" s="5" t="n">
        <v>97051</v>
      </c>
      <c r="D11" s="5" t="n">
        <v>97051</v>
      </c>
      <c r="F11" s="7" t="n">
        <v>42615</v>
      </c>
    </row>
    <row r="12" spans="1:6">
      <c r="A12" s="4" t="s">
        <v>343</v>
      </c>
    </row>
    <row r="13" spans="1:6">
      <c r="A13" s="3" t="s">
        <v>349</v>
      </c>
    </row>
    <row r="14" spans="1:6">
      <c r="A14" s="4" t="s">
        <v>294</v>
      </c>
      <c r="B14" s="5" t="n">
        <v>21034</v>
      </c>
      <c r="D14" s="5" t="n">
        <v>21034</v>
      </c>
      <c r="F14" s="7" t="n">
        <v>17971</v>
      </c>
    </row>
    <row r="15" spans="1:6">
      <c r="A15" s="4" t="s">
        <v>352</v>
      </c>
      <c r="B15" s="7" t="n">
        <v>600</v>
      </c>
      <c r="C15" s="7" t="n">
        <v>1000</v>
      </c>
      <c r="D15" s="7" t="n">
        <v>2000</v>
      </c>
      <c r="E15" s="7" t="n">
        <v>1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9"/>
    <col customWidth="1" max="6" min="6" width="21"/>
  </cols>
  <sheetData>
    <row r="1" spans="1:6">
      <c r="A1" s="1" t="s">
        <v>353</v>
      </c>
      <c r="B1" s="2" t="s">
        <v>70</v>
      </c>
      <c r="E1" s="2" t="s">
        <v>1</v>
      </c>
    </row>
    <row r="2" spans="1:6">
      <c r="B2" s="2" t="s">
        <v>354</v>
      </c>
      <c r="C2" s="2" t="s">
        <v>355</v>
      </c>
      <c r="D2" s="2" t="s">
        <v>356</v>
      </c>
      <c r="E2" s="2" t="s">
        <v>354</v>
      </c>
      <c r="F2" s="2" t="s">
        <v>356</v>
      </c>
    </row>
    <row r="3" spans="1:6">
      <c r="A3" s="3" t="s">
        <v>82</v>
      </c>
    </row>
    <row r="4" spans="1:6">
      <c r="A4" s="4" t="s">
        <v>357</v>
      </c>
      <c r="B4" s="7" t="n">
        <v>8747</v>
      </c>
      <c r="D4" s="7" t="n">
        <v>542</v>
      </c>
      <c r="E4" s="7" t="n">
        <v>9218</v>
      </c>
      <c r="F4" s="7" t="n">
        <v>542</v>
      </c>
    </row>
    <row r="5" spans="1:6">
      <c r="A5" s="4" t="s">
        <v>358</v>
      </c>
      <c r="D5" s="5" t="n">
        <v>1718</v>
      </c>
      <c r="F5" s="5" t="n">
        <v>1718</v>
      </c>
    </row>
    <row r="6" spans="1:6">
      <c r="A6" s="4" t="s">
        <v>359</v>
      </c>
      <c r="B6" s="5" t="n">
        <v>149</v>
      </c>
      <c r="E6" s="5" t="n">
        <v>4023</v>
      </c>
    </row>
    <row r="7" spans="1:6">
      <c r="A7" s="4" t="s">
        <v>360</v>
      </c>
      <c r="B7" s="5" t="n">
        <v>96</v>
      </c>
      <c r="E7" s="5" t="n">
        <v>272</v>
      </c>
    </row>
    <row r="8" spans="1:6">
      <c r="A8" s="4" t="s">
        <v>361</v>
      </c>
      <c r="D8" s="5" t="n">
        <v>96</v>
      </c>
      <c r="F8" s="5" t="n">
        <v>96</v>
      </c>
    </row>
    <row r="9" spans="1:6">
      <c r="A9" s="4" t="s">
        <v>362</v>
      </c>
      <c r="B9" s="5" t="n">
        <v>428</v>
      </c>
      <c r="E9" s="5" t="n">
        <v>446</v>
      </c>
    </row>
    <row r="10" spans="1:6">
      <c r="A10" s="4" t="s">
        <v>363</v>
      </c>
      <c r="B10" s="5" t="n">
        <v>9420</v>
      </c>
      <c r="D10" s="5" t="n">
        <v>2356</v>
      </c>
      <c r="E10" s="5" t="n">
        <v>13959</v>
      </c>
      <c r="F10" s="5" t="n">
        <v>2356</v>
      </c>
    </row>
    <row r="11" spans="1:6">
      <c r="A11" s="4" t="s">
        <v>333</v>
      </c>
    </row>
    <row r="12" spans="1:6">
      <c r="A12" s="3" t="s">
        <v>82</v>
      </c>
    </row>
    <row r="13" spans="1:6">
      <c r="A13" s="4" t="s">
        <v>364</v>
      </c>
      <c r="C13" s="7" t="n">
        <v>5400</v>
      </c>
      <c r="D13" s="5" t="n">
        <v>5900</v>
      </c>
    </row>
    <row r="14" spans="1:6">
      <c r="A14" s="4" t="s">
        <v>357</v>
      </c>
      <c r="B14" s="5" t="n">
        <v>7657</v>
      </c>
      <c r="D14" s="5" t="n">
        <v>336</v>
      </c>
      <c r="E14" s="5" t="n">
        <v>7807</v>
      </c>
      <c r="F14" s="5" t="n">
        <v>336</v>
      </c>
    </row>
    <row r="15" spans="1:6">
      <c r="A15" s="4" t="s">
        <v>359</v>
      </c>
      <c r="B15" s="5" t="n">
        <v>85</v>
      </c>
      <c r="E15" s="5" t="n">
        <v>810</v>
      </c>
    </row>
    <row r="16" spans="1:6">
      <c r="A16" s="4" t="s">
        <v>360</v>
      </c>
      <c r="B16" s="5" t="n">
        <v>3</v>
      </c>
      <c r="E16" s="5" t="n">
        <v>179</v>
      </c>
    </row>
    <row r="17" spans="1:6">
      <c r="A17" s="4" t="s">
        <v>361</v>
      </c>
      <c r="D17" s="5" t="n">
        <v>76</v>
      </c>
      <c r="F17" s="5" t="n">
        <v>76</v>
      </c>
    </row>
    <row r="18" spans="1:6">
      <c r="A18" s="4" t="s">
        <v>362</v>
      </c>
      <c r="E18" s="5" t="n">
        <v>7</v>
      </c>
    </row>
    <row r="19" spans="1:6">
      <c r="A19" s="4" t="s">
        <v>363</v>
      </c>
      <c r="B19" s="5" t="n">
        <v>7745</v>
      </c>
      <c r="D19" s="5" t="n">
        <v>412</v>
      </c>
      <c r="E19" s="7" t="n">
        <v>8803</v>
      </c>
      <c r="F19" s="5" t="n">
        <v>412</v>
      </c>
    </row>
    <row r="20" spans="1:6">
      <c r="A20" s="4" t="s">
        <v>365</v>
      </c>
    </row>
    <row r="21" spans="1:6">
      <c r="A21" s="3" t="s">
        <v>82</v>
      </c>
    </row>
    <row r="22" spans="1:6">
      <c r="A22" s="4" t="s">
        <v>366</v>
      </c>
      <c r="E22" s="5" t="n">
        <v>39</v>
      </c>
    </row>
    <row r="23" spans="1:6">
      <c r="A23" s="4" t="s">
        <v>367</v>
      </c>
      <c r="B23" s="7" t="n">
        <v>7800</v>
      </c>
      <c r="E23" s="7" t="n">
        <v>11700</v>
      </c>
    </row>
    <row r="24" spans="1:6">
      <c r="A24" s="4" t="s">
        <v>357</v>
      </c>
      <c r="E24" s="5" t="n">
        <v>8300</v>
      </c>
    </row>
    <row r="25" spans="1:6">
      <c r="A25" s="4" t="s">
        <v>359</v>
      </c>
      <c r="E25" s="5" t="n">
        <v>14000</v>
      </c>
    </row>
    <row r="26" spans="1:6">
      <c r="A26" s="4" t="s">
        <v>334</v>
      </c>
    </row>
    <row r="27" spans="1:6">
      <c r="A27" s="3" t="s">
        <v>82</v>
      </c>
    </row>
    <row r="28" spans="1:6">
      <c r="A28" s="4" t="s">
        <v>366</v>
      </c>
      <c r="B28" s="5" t="n">
        <v>50</v>
      </c>
    </row>
    <row r="29" spans="1:6">
      <c r="A29" s="4" t="s">
        <v>368</v>
      </c>
      <c r="B29" s="7" t="n">
        <v>1500</v>
      </c>
      <c r="E29" s="5" t="n">
        <v>1500</v>
      </c>
    </row>
    <row r="30" spans="1:6">
      <c r="A30" s="4" t="s">
        <v>369</v>
      </c>
      <c r="B30" s="5" t="n">
        <v>700</v>
      </c>
      <c r="E30" s="5" t="n">
        <v>800</v>
      </c>
    </row>
    <row r="31" spans="1:6">
      <c r="A31" s="4" t="s">
        <v>357</v>
      </c>
      <c r="B31" s="5" t="n">
        <v>824</v>
      </c>
      <c r="E31" s="5" t="n">
        <v>1080</v>
      </c>
    </row>
    <row r="32" spans="1:6">
      <c r="A32" s="4" t="s">
        <v>360</v>
      </c>
      <c r="B32" s="5" t="n">
        <v>69</v>
      </c>
      <c r="E32" s="5" t="n">
        <v>69</v>
      </c>
    </row>
    <row r="33" spans="1:6">
      <c r="A33" s="4" t="s">
        <v>363</v>
      </c>
      <c r="B33" s="5" t="n">
        <v>893</v>
      </c>
      <c r="E33" s="5" t="n">
        <v>1149</v>
      </c>
    </row>
    <row r="34" spans="1:6">
      <c r="A34" s="4" t="s">
        <v>335</v>
      </c>
    </row>
    <row r="35" spans="1:6">
      <c r="A35" s="3" t="s">
        <v>82</v>
      </c>
    </row>
    <row r="36" spans="1:6">
      <c r="A36" s="4" t="s">
        <v>370</v>
      </c>
      <c r="D36" s="5" t="n">
        <v>2800</v>
      </c>
    </row>
    <row r="37" spans="1:6">
      <c r="A37" s="4" t="s">
        <v>357</v>
      </c>
      <c r="B37" s="5" t="n">
        <v>266</v>
      </c>
      <c r="D37" s="5" t="n">
        <v>206</v>
      </c>
      <c r="E37" s="5" t="n">
        <v>331</v>
      </c>
      <c r="F37" s="5" t="n">
        <v>206</v>
      </c>
    </row>
    <row r="38" spans="1:6">
      <c r="A38" s="4" t="s">
        <v>358</v>
      </c>
      <c r="D38" s="5" t="n">
        <v>1718</v>
      </c>
      <c r="F38" s="5" t="n">
        <v>1718</v>
      </c>
    </row>
    <row r="39" spans="1:6">
      <c r="A39" s="4" t="s">
        <v>360</v>
      </c>
      <c r="B39" s="5" t="n">
        <v>24</v>
      </c>
      <c r="E39" s="5" t="n">
        <v>24</v>
      </c>
    </row>
    <row r="40" spans="1:6">
      <c r="A40" s="4" t="s">
        <v>361</v>
      </c>
      <c r="D40" s="5" t="n">
        <v>20</v>
      </c>
      <c r="F40" s="5" t="n">
        <v>20</v>
      </c>
    </row>
    <row r="41" spans="1:6">
      <c r="A41" s="4" t="s">
        <v>362</v>
      </c>
      <c r="B41" s="5" t="n">
        <v>-67</v>
      </c>
      <c r="E41" s="5" t="n">
        <v>-67</v>
      </c>
    </row>
    <row r="42" spans="1:6">
      <c r="A42" s="4" t="s">
        <v>363</v>
      </c>
      <c r="B42" s="5" t="n">
        <v>223</v>
      </c>
      <c r="D42" s="7" t="n">
        <v>1944</v>
      </c>
      <c r="E42" s="5" t="n">
        <v>288</v>
      </c>
      <c r="F42" s="7" t="n">
        <v>1944</v>
      </c>
    </row>
    <row r="43" spans="1:6">
      <c r="A43" s="4" t="s">
        <v>371</v>
      </c>
    </row>
    <row r="44" spans="1:6">
      <c r="A44" s="3" t="s">
        <v>82</v>
      </c>
    </row>
    <row r="45" spans="1:6">
      <c r="A45" s="4" t="s">
        <v>359</v>
      </c>
      <c r="B45" s="5" t="n">
        <v>64</v>
      </c>
      <c r="E45" s="5" t="n">
        <v>3213</v>
      </c>
    </row>
    <row r="46" spans="1:6">
      <c r="A46" s="4" t="s">
        <v>362</v>
      </c>
      <c r="B46" s="5" t="n">
        <v>495</v>
      </c>
      <c r="E46" s="5" t="n">
        <v>506</v>
      </c>
    </row>
    <row r="47" spans="1:6">
      <c r="A47" s="4" t="s">
        <v>363</v>
      </c>
      <c r="B47" s="7" t="n">
        <v>559</v>
      </c>
      <c r="E47" s="7" t="n">
        <v>371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373</v>
      </c>
      <c r="D2" s="2" t="s">
        <v>25</v>
      </c>
    </row>
    <row r="3" spans="1:4">
      <c r="A3" s="3" t="s">
        <v>141</v>
      </c>
    </row>
    <row r="4" spans="1:4">
      <c r="A4" s="4" t="s">
        <v>374</v>
      </c>
      <c r="B4" s="7" t="n">
        <v>349000</v>
      </c>
      <c r="D4" s="7" t="n">
        <v>125000</v>
      </c>
    </row>
    <row r="5" spans="1:4">
      <c r="A5" s="4" t="s">
        <v>375</v>
      </c>
      <c r="B5" s="5" t="n">
        <v>5844</v>
      </c>
      <c r="D5" s="5" t="n">
        <v>6847</v>
      </c>
    </row>
    <row r="6" spans="1:4">
      <c r="A6" s="4" t="s">
        <v>376</v>
      </c>
      <c r="B6" s="5" t="n">
        <v>1642</v>
      </c>
      <c r="D6" s="5" t="n">
        <v>1966</v>
      </c>
    </row>
    <row r="7" spans="1:4">
      <c r="A7" s="4" t="s">
        <v>294</v>
      </c>
      <c r="B7" s="5" t="n">
        <v>7486</v>
      </c>
      <c r="D7" s="5" t="n">
        <v>8813</v>
      </c>
    </row>
    <row r="8" spans="1:4">
      <c r="A8" s="4" t="s">
        <v>377</v>
      </c>
      <c r="B8" s="5" t="n">
        <v>-2565</v>
      </c>
      <c r="D8" s="5" t="n">
        <v>-2759</v>
      </c>
    </row>
    <row r="9" spans="1:4">
      <c r="A9" s="4" t="s">
        <v>378</v>
      </c>
      <c r="B9" s="5" t="n">
        <v>4921</v>
      </c>
      <c r="D9" s="7" t="n">
        <v>6054</v>
      </c>
    </row>
    <row r="10" spans="1:4">
      <c r="A10" s="4" t="s">
        <v>379</v>
      </c>
    </row>
    <row r="11" spans="1:4">
      <c r="A11" s="3" t="s">
        <v>141</v>
      </c>
    </row>
    <row r="12" spans="1:4">
      <c r="A12" s="4" t="s">
        <v>380</v>
      </c>
      <c r="B12" s="5" t="n">
        <v>525000</v>
      </c>
      <c r="C12" s="7" t="n">
        <v>450000</v>
      </c>
    </row>
    <row r="13" spans="1:4">
      <c r="A13" s="4" t="s">
        <v>381</v>
      </c>
      <c r="B13" s="7" t="n">
        <v>300000</v>
      </c>
    </row>
    <row r="14" spans="1:4">
      <c r="A14" s="4" t="s">
        <v>382</v>
      </c>
      <c r="B14" s="4" t="s">
        <v>383</v>
      </c>
    </row>
    <row r="15" spans="1:4">
      <c r="A15" s="4" t="s">
        <v>374</v>
      </c>
      <c r="B15" s="7" t="n">
        <v>349000</v>
      </c>
    </row>
    <row r="16" spans="1:4">
      <c r="A16" s="4" t="s">
        <v>384</v>
      </c>
      <c r="B16" s="5" t="n">
        <v>23000</v>
      </c>
    </row>
    <row r="17" spans="1:4">
      <c r="A17" s="4" t="s">
        <v>385</v>
      </c>
      <c r="B17" s="7" t="n">
        <v>153000</v>
      </c>
    </row>
    <row r="18" spans="1:4">
      <c r="A18" s="4" t="s">
        <v>386</v>
      </c>
    </row>
    <row r="19" spans="1:4">
      <c r="A19" s="3" t="s">
        <v>141</v>
      </c>
    </row>
    <row r="20" spans="1:4">
      <c r="A20" s="4" t="s">
        <v>382</v>
      </c>
      <c r="B20" s="4" t="s">
        <v>383</v>
      </c>
    </row>
    <row r="21" spans="1:4">
      <c r="A21" s="4" t="s">
        <v>387</v>
      </c>
    </row>
    <row r="22" spans="1:4">
      <c r="A22" s="3" t="s">
        <v>141</v>
      </c>
    </row>
    <row r="23" spans="1:4">
      <c r="A23" s="4" t="s">
        <v>388</v>
      </c>
      <c r="B23" s="7" t="n">
        <v>250000</v>
      </c>
    </row>
    <row r="24" spans="1:4">
      <c r="A24" s="4" t="s">
        <v>382</v>
      </c>
      <c r="B24" s="4" t="s">
        <v>389</v>
      </c>
    </row>
    <row r="25" spans="1:4">
      <c r="A25" s="4" t="s">
        <v>390</v>
      </c>
    </row>
    <row r="26" spans="1:4">
      <c r="A26" s="3" t="s">
        <v>141</v>
      </c>
    </row>
    <row r="27" spans="1:4">
      <c r="A27" s="4" t="s">
        <v>391</v>
      </c>
      <c r="B27" s="4" t="s">
        <v>392</v>
      </c>
    </row>
    <row r="28" spans="1:4">
      <c r="A28" s="4" t="s">
        <v>393</v>
      </c>
    </row>
    <row r="29" spans="1:4">
      <c r="A29" s="3" t="s">
        <v>141</v>
      </c>
    </row>
    <row r="30" spans="1:4">
      <c r="A30" s="4" t="s">
        <v>391</v>
      </c>
      <c r="B30" s="4" t="s">
        <v>394</v>
      </c>
    </row>
    <row r="31" spans="1:4">
      <c r="A31" s="4" t="s">
        <v>395</v>
      </c>
    </row>
    <row r="32" spans="1:4">
      <c r="A32" s="3" t="s">
        <v>141</v>
      </c>
    </row>
    <row r="33" spans="1:4">
      <c r="A33" s="4" t="s">
        <v>391</v>
      </c>
      <c r="B33" s="4" t="s">
        <v>396</v>
      </c>
    </row>
    <row r="34" spans="1:4">
      <c r="A34" s="4" t="s">
        <v>397</v>
      </c>
    </row>
    <row r="35" spans="1:4">
      <c r="A35" s="3" t="s">
        <v>141</v>
      </c>
    </row>
    <row r="36" spans="1:4">
      <c r="A36" s="4" t="s">
        <v>384</v>
      </c>
      <c r="B36" s="7" t="n">
        <v>42600</v>
      </c>
    </row>
    <row r="37" spans="1:4">
      <c r="A37" s="4" t="s">
        <v>385</v>
      </c>
      <c r="B37" s="5" t="n">
        <v>10000</v>
      </c>
    </row>
    <row r="38" spans="1:4">
      <c r="A38" s="4" t="s">
        <v>398</v>
      </c>
    </row>
    <row r="39" spans="1:4">
      <c r="A39" s="3" t="s">
        <v>141</v>
      </c>
    </row>
    <row r="40" spans="1:4">
      <c r="A40" s="4" t="s">
        <v>399</v>
      </c>
      <c r="B40" s="7" t="n">
        <v>11100</v>
      </c>
    </row>
    <row r="41" spans="1:4">
      <c r="A41" s="4" t="s">
        <v>400</v>
      </c>
      <c r="B41" s="4" t="s">
        <v>282</v>
      </c>
    </row>
    <row r="42" spans="1:4">
      <c r="A42" s="4" t="s">
        <v>401</v>
      </c>
      <c r="B42" s="4" t="s">
        <v>402</v>
      </c>
    </row>
    <row r="43" spans="1:4">
      <c r="A43" s="4" t="s">
        <v>403</v>
      </c>
    </row>
    <row r="44" spans="1:4">
      <c r="A44" s="3" t="s">
        <v>141</v>
      </c>
    </row>
    <row r="45" spans="1:4">
      <c r="A45" s="4" t="s">
        <v>404</v>
      </c>
      <c r="B45" s="4" t="s">
        <v>405</v>
      </c>
    </row>
    <row r="46" spans="1:4">
      <c r="A46" s="4" t="s">
        <v>391</v>
      </c>
      <c r="B4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6590</v>
      </c>
      <c r="C4" s="7" t="n">
        <v>135167</v>
      </c>
      <c r="D4" s="7" t="n">
        <v>320047</v>
      </c>
      <c r="E4" s="7" t="n">
        <v>270668</v>
      </c>
    </row>
    <row r="5" spans="1:5">
      <c r="A5" s="4" t="s">
        <v>74</v>
      </c>
      <c r="B5" s="5" t="n">
        <v>75958</v>
      </c>
      <c r="C5" s="5" t="n">
        <v>62172</v>
      </c>
      <c r="D5" s="5" t="n">
        <v>143356</v>
      </c>
      <c r="E5" s="5" t="n">
        <v>126721</v>
      </c>
    </row>
    <row r="6" spans="1:5">
      <c r="A6" s="4" t="s">
        <v>75</v>
      </c>
      <c r="B6" s="5" t="n">
        <v>242548</v>
      </c>
      <c r="C6" s="5" t="n">
        <v>197339</v>
      </c>
      <c r="D6" s="5" t="n">
        <v>463403</v>
      </c>
      <c r="E6" s="5" t="n">
        <v>397389</v>
      </c>
    </row>
    <row r="7" spans="1:5">
      <c r="A7" s="3" t="s">
        <v>76</v>
      </c>
    </row>
    <row r="8" spans="1:5">
      <c r="A8" s="4" t="s">
        <v>73</v>
      </c>
      <c r="B8" s="5" t="n">
        <v>118517</v>
      </c>
      <c r="C8" s="5" t="n">
        <v>92790</v>
      </c>
      <c r="D8" s="5" t="n">
        <v>231638</v>
      </c>
      <c r="E8" s="5" t="n">
        <v>187107</v>
      </c>
    </row>
    <row r="9" spans="1:5">
      <c r="A9" s="4" t="s">
        <v>74</v>
      </c>
      <c r="B9" s="5" t="n">
        <v>41436</v>
      </c>
      <c r="C9" s="5" t="n">
        <v>36485</v>
      </c>
      <c r="D9" s="5" t="n">
        <v>81083</v>
      </c>
      <c r="E9" s="5" t="n">
        <v>74247</v>
      </c>
    </row>
    <row r="10" spans="1:5">
      <c r="A10" s="4" t="s">
        <v>77</v>
      </c>
      <c r="B10" s="5" t="n">
        <v>159953</v>
      </c>
      <c r="C10" s="5" t="n">
        <v>129275</v>
      </c>
      <c r="D10" s="5" t="n">
        <v>312721</v>
      </c>
      <c r="E10" s="5" t="n">
        <v>261354</v>
      </c>
    </row>
    <row r="11" spans="1:5">
      <c r="A11" s="4" t="s">
        <v>78</v>
      </c>
      <c r="B11" s="5" t="n">
        <v>82595</v>
      </c>
      <c r="C11" s="5" t="n">
        <v>68064</v>
      </c>
      <c r="D11" s="5" t="n">
        <v>150682</v>
      </c>
      <c r="E11" s="5" t="n">
        <v>136035</v>
      </c>
    </row>
    <row r="12" spans="1:5">
      <c r="A12" s="3" t="s">
        <v>79</v>
      </c>
    </row>
    <row r="13" spans="1:5">
      <c r="A13" s="4" t="s">
        <v>80</v>
      </c>
      <c r="B13" s="5" t="n">
        <v>51544</v>
      </c>
      <c r="C13" s="5" t="n">
        <v>43141</v>
      </c>
      <c r="D13" s="5" t="n">
        <v>95097</v>
      </c>
      <c r="E13" s="5" t="n">
        <v>83534</v>
      </c>
    </row>
    <row r="14" spans="1:5">
      <c r="A14" s="4" t="s">
        <v>81</v>
      </c>
      <c r="B14" s="5" t="n">
        <v>12938</v>
      </c>
      <c r="C14" s="5" t="n">
        <v>13045</v>
      </c>
      <c r="D14" s="5" t="n">
        <v>25416</v>
      </c>
      <c r="E14" s="5" t="n">
        <v>24926</v>
      </c>
    </row>
    <row r="15" spans="1:5">
      <c r="A15" s="4" t="s">
        <v>82</v>
      </c>
      <c r="B15" s="5" t="n">
        <v>9420</v>
      </c>
      <c r="C15" s="5" t="n">
        <v>11097</v>
      </c>
      <c r="D15" s="5" t="n">
        <v>19377</v>
      </c>
      <c r="E15" s="5" t="n">
        <v>11097</v>
      </c>
    </row>
    <row r="16" spans="1:5">
      <c r="A16" s="4" t="s">
        <v>83</v>
      </c>
      <c r="B16" s="5" t="n">
        <v>73902</v>
      </c>
      <c r="C16" s="5" t="n">
        <v>67283</v>
      </c>
      <c r="D16" s="5" t="n">
        <v>139890</v>
      </c>
      <c r="E16" s="5" t="n">
        <v>119557</v>
      </c>
    </row>
    <row r="17" spans="1:5">
      <c r="A17" s="4" t="s">
        <v>84</v>
      </c>
      <c r="B17" s="5" t="n">
        <v>8693</v>
      </c>
      <c r="C17" s="5" t="n">
        <v>781</v>
      </c>
      <c r="D17" s="5" t="n">
        <v>10792</v>
      </c>
      <c r="E17" s="5" t="n">
        <v>16478</v>
      </c>
    </row>
    <row r="18" spans="1:5">
      <c r="A18" s="4" t="s">
        <v>85</v>
      </c>
      <c r="B18" s="5" t="n">
        <v>-1981</v>
      </c>
      <c r="C18" s="5" t="n">
        <v>-623</v>
      </c>
      <c r="D18" s="5" t="n">
        <v>-3139</v>
      </c>
      <c r="E18" s="5" t="n">
        <v>-1417</v>
      </c>
    </row>
    <row r="19" spans="1:5">
      <c r="A19" s="4" t="s">
        <v>86</v>
      </c>
      <c r="B19" s="5" t="n">
        <v>6712</v>
      </c>
      <c r="C19" s="5" t="n">
        <v>158</v>
      </c>
      <c r="D19" s="5" t="n">
        <v>7653</v>
      </c>
      <c r="E19" s="5" t="n">
        <v>15061</v>
      </c>
    </row>
    <row r="20" spans="1:5">
      <c r="A20" s="4" t="s">
        <v>87</v>
      </c>
      <c r="B20" s="5" t="n">
        <v>1879</v>
      </c>
      <c r="C20" s="5" t="n">
        <v>50</v>
      </c>
      <c r="D20" s="5" t="n">
        <v>2143</v>
      </c>
      <c r="E20" s="5" t="n">
        <v>4148</v>
      </c>
    </row>
    <row r="21" spans="1:5">
      <c r="A21" s="4" t="s">
        <v>88</v>
      </c>
      <c r="B21" s="7" t="n">
        <v>4833</v>
      </c>
      <c r="C21" s="7" t="n">
        <v>108</v>
      </c>
      <c r="D21" s="7" t="n">
        <v>5510</v>
      </c>
      <c r="E21" s="7" t="n">
        <v>10913</v>
      </c>
    </row>
    <row r="22" spans="1:5">
      <c r="A22" s="3" t="s">
        <v>89</v>
      </c>
    </row>
    <row r="23" spans="1:5">
      <c r="A23" s="4" t="s">
        <v>90</v>
      </c>
      <c r="B23" s="9" t="n">
        <v>0.25</v>
      </c>
      <c r="C23" s="9" t="n">
        <v>0.01</v>
      </c>
      <c r="D23" s="9" t="n">
        <v>0.29</v>
      </c>
      <c r="E23" s="9" t="n">
        <v>0.55</v>
      </c>
    </row>
    <row r="24" spans="1:5">
      <c r="A24" s="4" t="s">
        <v>91</v>
      </c>
      <c r="B24" s="9" t="n">
        <v>0.25</v>
      </c>
      <c r="C24" s="9" t="n">
        <v>0.01</v>
      </c>
      <c r="D24" s="9" t="n">
        <v>0.28</v>
      </c>
      <c r="E24" s="9" t="n">
        <v>0.53</v>
      </c>
    </row>
    <row r="25" spans="1:5">
      <c r="A25" s="3" t="s">
        <v>92</v>
      </c>
    </row>
    <row r="26" spans="1:5">
      <c r="A26" s="4" t="s">
        <v>93</v>
      </c>
      <c r="B26" s="5" t="n">
        <v>19036</v>
      </c>
      <c r="C26" s="5" t="n">
        <v>19740</v>
      </c>
      <c r="D26" s="5" t="n">
        <v>18989</v>
      </c>
      <c r="E26" s="5" t="n">
        <v>19737</v>
      </c>
    </row>
    <row r="27" spans="1:5">
      <c r="A27" s="4" t="s">
        <v>94</v>
      </c>
      <c r="B27" s="5" t="n">
        <v>19653</v>
      </c>
      <c r="C27" s="5" t="n">
        <v>20386</v>
      </c>
      <c r="D27" s="5" t="n">
        <v>19620</v>
      </c>
      <c r="E27" s="5" t="n">
        <v>20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7"/>
  </cols>
  <sheetData>
    <row r="1" spans="1:5">
      <c r="A1" s="1" t="s">
        <v>406</v>
      </c>
      <c r="B1" s="2" t="s">
        <v>70</v>
      </c>
      <c r="D1" s="2" t="s">
        <v>1</v>
      </c>
    </row>
    <row r="2" spans="1:5">
      <c r="B2" s="2" t="s">
        <v>222</v>
      </c>
      <c r="C2" s="2" t="s">
        <v>356</v>
      </c>
      <c r="D2" s="2" t="s">
        <v>407</v>
      </c>
      <c r="E2" s="2" t="s">
        <v>408</v>
      </c>
    </row>
    <row r="3" spans="1:5">
      <c r="A3" s="3" t="s">
        <v>409</v>
      </c>
    </row>
    <row r="4" spans="1:5">
      <c r="A4" s="4" t="s">
        <v>410</v>
      </c>
      <c r="D4" s="5" t="n">
        <v>2</v>
      </c>
    </row>
    <row r="5" spans="1:5">
      <c r="A5" s="4" t="s">
        <v>411</v>
      </c>
      <c r="D5" s="5" t="n">
        <v>2</v>
      </c>
    </row>
    <row r="6" spans="1:5">
      <c r="A6" s="4" t="s">
        <v>412</v>
      </c>
      <c r="B6" s="7" t="n">
        <v>8229</v>
      </c>
      <c r="C6" s="7" t="n">
        <v>4289</v>
      </c>
      <c r="D6" s="7" t="n">
        <v>14059</v>
      </c>
      <c r="E6" s="7" t="n">
        <v>8754</v>
      </c>
    </row>
    <row r="7" spans="1:5">
      <c r="A7" s="4" t="s">
        <v>413</v>
      </c>
      <c r="B7" s="5" t="n">
        <v>-3206</v>
      </c>
      <c r="C7" s="5" t="n">
        <v>-1635</v>
      </c>
      <c r="D7" s="5" t="n">
        <v>-5450</v>
      </c>
      <c r="E7" s="5" t="n">
        <v>-3334</v>
      </c>
    </row>
    <row r="8" spans="1:5">
      <c r="A8" s="4" t="s">
        <v>414</v>
      </c>
      <c r="B8" s="5" t="n">
        <v>5023</v>
      </c>
      <c r="C8" s="5" t="n">
        <v>2654</v>
      </c>
      <c r="D8" s="7" t="n">
        <v>8609</v>
      </c>
      <c r="E8" s="7" t="n">
        <v>5420</v>
      </c>
    </row>
    <row r="9" spans="1:5">
      <c r="A9" s="4" t="s">
        <v>415</v>
      </c>
      <c r="D9" s="4" t="s">
        <v>416</v>
      </c>
    </row>
    <row r="10" spans="1:5">
      <c r="A10" s="4" t="s">
        <v>417</v>
      </c>
    </row>
    <row r="11" spans="1:5">
      <c r="A11" s="3" t="s">
        <v>409</v>
      </c>
    </row>
    <row r="12" spans="1:5">
      <c r="A12" s="4" t="s">
        <v>418</v>
      </c>
      <c r="B12" s="7" t="n">
        <v>800</v>
      </c>
      <c r="D12" s="7" t="n">
        <v>800</v>
      </c>
    </row>
    <row r="13" spans="1:5">
      <c r="A13" s="3" t="s">
        <v>419</v>
      </c>
    </row>
    <row r="14" spans="1:5">
      <c r="A14" s="4" t="s">
        <v>420</v>
      </c>
      <c r="D14" s="5" t="n">
        <v>934112</v>
      </c>
    </row>
    <row r="15" spans="1:5">
      <c r="A15" s="4" t="s">
        <v>421</v>
      </c>
      <c r="D15" s="5" t="n">
        <v>15591</v>
      </c>
    </row>
    <row r="16" spans="1:5">
      <c r="A16" s="4" t="s">
        <v>422</v>
      </c>
      <c r="D16" s="5" t="n">
        <v>-95353</v>
      </c>
    </row>
    <row r="17" spans="1:5">
      <c r="A17" s="4" t="s">
        <v>423</v>
      </c>
      <c r="D17" s="5" t="n">
        <v>-2287</v>
      </c>
    </row>
    <row r="18" spans="1:5">
      <c r="A18" s="4" t="s">
        <v>424</v>
      </c>
      <c r="B18" s="5" t="n">
        <v>852063</v>
      </c>
      <c r="D18" s="5" t="n">
        <v>852063</v>
      </c>
    </row>
    <row r="19" spans="1:5">
      <c r="A19" s="4" t="s">
        <v>425</v>
      </c>
      <c r="B19" s="5" t="n">
        <v>803355</v>
      </c>
      <c r="D19" s="5" t="n">
        <v>803355</v>
      </c>
    </row>
    <row r="20" spans="1:5">
      <c r="A20" s="3" t="s">
        <v>426</v>
      </c>
    </row>
    <row r="21" spans="1:5">
      <c r="A21" s="4" t="s">
        <v>427</v>
      </c>
      <c r="D21" s="9" t="n">
        <v>28.67</v>
      </c>
    </row>
    <row r="22" spans="1:5">
      <c r="A22" s="4" t="s">
        <v>428</v>
      </c>
      <c r="D22" s="10" t="n">
        <v>73.63</v>
      </c>
    </row>
    <row r="23" spans="1:5">
      <c r="A23" s="4" t="s">
        <v>429</v>
      </c>
      <c r="D23" s="10" t="n">
        <v>21.71</v>
      </c>
    </row>
    <row r="24" spans="1:5">
      <c r="A24" s="4" t="s">
        <v>430</v>
      </c>
      <c r="D24" s="10" t="n">
        <v>71.42</v>
      </c>
    </row>
    <row r="25" spans="1:5">
      <c r="A25" s="4" t="s">
        <v>431</v>
      </c>
      <c r="B25" s="9" t="n">
        <v>30.16</v>
      </c>
      <c r="D25" s="10" t="n">
        <v>30.16</v>
      </c>
    </row>
    <row r="26" spans="1:5">
      <c r="A26" s="4" t="s">
        <v>432</v>
      </c>
      <c r="B26" s="9" t="n">
        <v>27.62</v>
      </c>
      <c r="D26" s="9" t="n">
        <v>27.62</v>
      </c>
    </row>
    <row r="27" spans="1:5">
      <c r="A27" s="3" t="s">
        <v>433</v>
      </c>
    </row>
    <row r="28" spans="1:5">
      <c r="A28" s="4" t="s">
        <v>434</v>
      </c>
      <c r="D28" s="4" t="s">
        <v>435</v>
      </c>
    </row>
    <row r="29" spans="1:5">
      <c r="A29" s="4" t="s">
        <v>436</v>
      </c>
      <c r="D29" s="4" t="s">
        <v>437</v>
      </c>
    </row>
    <row r="30" spans="1:5">
      <c r="A30" s="3" t="s">
        <v>438</v>
      </c>
    </row>
    <row r="31" spans="1:5">
      <c r="A31" s="4" t="s">
        <v>439</v>
      </c>
      <c r="B31" s="7" t="n">
        <v>39161</v>
      </c>
      <c r="D31" s="7" t="n">
        <v>39161</v>
      </c>
    </row>
    <row r="32" spans="1:5">
      <c r="A32" s="4" t="s">
        <v>440</v>
      </c>
      <c r="B32" s="5" t="n">
        <v>38960</v>
      </c>
      <c r="D32" s="5" t="n">
        <v>38960</v>
      </c>
    </row>
    <row r="33" spans="1:5">
      <c r="A33" s="4" t="s">
        <v>441</v>
      </c>
    </row>
    <row r="34" spans="1:5">
      <c r="A34" s="3" t="s">
        <v>409</v>
      </c>
    </row>
    <row r="35" spans="1:5">
      <c r="A35" s="4" t="s">
        <v>418</v>
      </c>
      <c r="B35" s="7" t="n">
        <v>25800</v>
      </c>
      <c r="D35" s="7" t="n">
        <v>25800</v>
      </c>
    </row>
    <row r="36" spans="1:5">
      <c r="A36" s="3" t="s">
        <v>442</v>
      </c>
    </row>
    <row r="37" spans="1:5">
      <c r="A37" s="4" t="s">
        <v>443</v>
      </c>
      <c r="D37" s="5" t="n">
        <v>530498</v>
      </c>
    </row>
    <row r="38" spans="1:5">
      <c r="A38" s="4" t="s">
        <v>421</v>
      </c>
      <c r="D38" s="5" t="n">
        <v>373709</v>
      </c>
    </row>
    <row r="39" spans="1:5">
      <c r="A39" s="4" t="s">
        <v>444</v>
      </c>
      <c r="D39" s="5" t="n">
        <v>-294049</v>
      </c>
    </row>
    <row r="40" spans="1:5">
      <c r="A40" s="4" t="s">
        <v>445</v>
      </c>
      <c r="D40" s="5" t="n">
        <v>58939</v>
      </c>
    </row>
    <row r="41" spans="1:5">
      <c r="A41" s="4" t="s">
        <v>446</v>
      </c>
      <c r="D41" s="5" t="n">
        <v>-17229</v>
      </c>
    </row>
    <row r="42" spans="1:5">
      <c r="A42" s="4" t="s">
        <v>447</v>
      </c>
      <c r="B42" s="5" t="n">
        <v>651868</v>
      </c>
      <c r="D42" s="5" t="n">
        <v>651868</v>
      </c>
    </row>
    <row r="43" spans="1:5">
      <c r="A43" s="3" t="s">
        <v>448</v>
      </c>
    </row>
    <row r="44" spans="1:5">
      <c r="A44" s="4" t="s">
        <v>449</v>
      </c>
      <c r="D44" s="9" t="n">
        <v>67.94</v>
      </c>
    </row>
    <row r="45" spans="1:5">
      <c r="A45" s="4" t="s">
        <v>428</v>
      </c>
      <c r="D45" s="10" t="n">
        <v>65.47</v>
      </c>
    </row>
    <row r="46" spans="1:5">
      <c r="A46" s="4" t="s">
        <v>450</v>
      </c>
      <c r="D46" s="9" t="n">
        <v>69.42</v>
      </c>
    </row>
    <row r="47" spans="1:5">
      <c r="A47" s="4" t="s">
        <v>451</v>
      </c>
      <c r="D47" s="10" t="n">
        <v>67.76000000000001</v>
      </c>
    </row>
    <row r="48" spans="1:5">
      <c r="A48" s="4" t="s">
        <v>452</v>
      </c>
      <c r="D48" s="9" t="n">
        <v>68.04000000000001</v>
      </c>
    </row>
    <row r="49" spans="1:5">
      <c r="A49" s="4" t="s">
        <v>453</v>
      </c>
      <c r="B49" s="9" t="n">
        <v>65.84</v>
      </c>
      <c r="D49" s="9" t="n">
        <v>65.84</v>
      </c>
    </row>
    <row r="50" spans="1:5">
      <c r="A50" s="4" t="s">
        <v>454</v>
      </c>
    </row>
    <row r="51" spans="1:5">
      <c r="A51" s="3" t="s">
        <v>442</v>
      </c>
    </row>
    <row r="52" spans="1:5">
      <c r="A52" s="4" t="s">
        <v>421</v>
      </c>
      <c r="D52" s="5" t="n">
        <v>155488</v>
      </c>
      <c r="E52" s="5" t="n">
        <v>139300</v>
      </c>
    </row>
    <row r="53" spans="1:5">
      <c r="A53" s="4" t="s">
        <v>455</v>
      </c>
    </row>
    <row r="54" spans="1:5">
      <c r="A54" s="3" t="s">
        <v>448</v>
      </c>
    </row>
    <row r="55" spans="1:5">
      <c r="A55" s="4" t="s">
        <v>456</v>
      </c>
      <c r="D55" s="4" t="s">
        <v>457</v>
      </c>
    </row>
    <row r="56" spans="1:5">
      <c r="A56" s="4" t="s">
        <v>458</v>
      </c>
    </row>
    <row r="57" spans="1:5">
      <c r="A57" s="3" t="s">
        <v>448</v>
      </c>
    </row>
    <row r="58" spans="1:5">
      <c r="A58" s="4" t="s">
        <v>456</v>
      </c>
      <c r="D58" s="4" t="s">
        <v>459</v>
      </c>
    </row>
    <row r="59" spans="1:5">
      <c r="A59" s="4" t="s">
        <v>460</v>
      </c>
    </row>
    <row r="60" spans="1:5">
      <c r="A60" s="3" t="s">
        <v>448</v>
      </c>
    </row>
    <row r="61" spans="1:5">
      <c r="A61" s="4" t="s">
        <v>461</v>
      </c>
      <c r="B61" s="5" t="n">
        <v>1300000</v>
      </c>
      <c r="D61" s="5" t="n">
        <v>1300000</v>
      </c>
    </row>
    <row r="62" spans="1:5">
      <c r="A62" s="4" t="s">
        <v>462</v>
      </c>
    </row>
    <row r="63" spans="1:5">
      <c r="A63" s="3" t="s">
        <v>448</v>
      </c>
    </row>
    <row r="64" spans="1:5">
      <c r="A64" s="4" t="s">
        <v>463</v>
      </c>
      <c r="D64" s="10" t="n">
        <v>1.87</v>
      </c>
    </row>
    <row r="65" spans="1:5">
      <c r="A65" s="4" t="s">
        <v>464</v>
      </c>
      <c r="D65" s="10" t="n">
        <v>1.87</v>
      </c>
    </row>
    <row r="66" spans="1:5">
      <c r="A66" s="4" t="s">
        <v>465</v>
      </c>
    </row>
    <row r="67" spans="1:5">
      <c r="A67" s="3" t="s">
        <v>419</v>
      </c>
    </row>
    <row r="68" spans="1:5">
      <c r="A68" s="4" t="s">
        <v>421</v>
      </c>
      <c r="D68" s="5" t="n">
        <v>0</v>
      </c>
    </row>
    <row r="69" spans="1:5">
      <c r="A69" s="4" t="s">
        <v>466</v>
      </c>
    </row>
    <row r="70" spans="1:5">
      <c r="A70" s="3" t="s">
        <v>409</v>
      </c>
    </row>
    <row r="71" spans="1:5">
      <c r="A71" s="4" t="s">
        <v>412</v>
      </c>
      <c r="B71" s="7" t="n">
        <v>404</v>
      </c>
      <c r="C71" s="5" t="n">
        <v>305</v>
      </c>
      <c r="D71" s="7" t="n">
        <v>699</v>
      </c>
      <c r="E71" s="7" t="n">
        <v>597</v>
      </c>
    </row>
    <row r="72" spans="1:5">
      <c r="A72" s="4" t="s">
        <v>80</v>
      </c>
    </row>
    <row r="73" spans="1:5">
      <c r="A73" s="3" t="s">
        <v>409</v>
      </c>
    </row>
    <row r="74" spans="1:5">
      <c r="A74" s="4" t="s">
        <v>412</v>
      </c>
      <c r="B74" s="5" t="n">
        <v>5222</v>
      </c>
      <c r="C74" s="5" t="n">
        <v>3911</v>
      </c>
      <c r="D74" s="5" t="n">
        <v>10282</v>
      </c>
      <c r="E74" s="5" t="n">
        <v>8019</v>
      </c>
    </row>
    <row r="75" spans="1:5">
      <c r="A75" s="4" t="s">
        <v>81</v>
      </c>
    </row>
    <row r="76" spans="1:5">
      <c r="A76" s="3" t="s">
        <v>409</v>
      </c>
    </row>
    <row r="77" spans="1:5">
      <c r="A77" s="4" t="s">
        <v>412</v>
      </c>
      <c r="B77" s="5" t="n">
        <v>121</v>
      </c>
      <c r="C77" s="7" t="n">
        <v>73</v>
      </c>
      <c r="D77" s="5" t="n">
        <v>176</v>
      </c>
      <c r="E77" s="7" t="n">
        <v>138</v>
      </c>
    </row>
    <row r="78" spans="1:5">
      <c r="A78" s="4" t="s">
        <v>467</v>
      </c>
    </row>
    <row r="79" spans="1:5">
      <c r="A79" s="3" t="s">
        <v>409</v>
      </c>
    </row>
    <row r="80" spans="1:5">
      <c r="A80" s="4" t="s">
        <v>412</v>
      </c>
      <c r="B80" s="7" t="n">
        <v>2482</v>
      </c>
      <c r="D80" s="7" t="n">
        <v>29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468</v>
      </c>
      <c r="B1" s="2" t="s">
        <v>469</v>
      </c>
    </row>
    <row r="2" spans="1:2">
      <c r="A2" s="3" t="s">
        <v>470</v>
      </c>
    </row>
    <row r="3" spans="1:2">
      <c r="A3" s="4" t="s">
        <v>471</v>
      </c>
      <c r="B3" s="5" t="n">
        <v>5500000</v>
      </c>
    </row>
    <row r="4" spans="1:2">
      <c r="A4" s="4" t="s">
        <v>472</v>
      </c>
      <c r="B4" s="5" t="n">
        <v>9551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3</v>
      </c>
      <c r="B1" s="2" t="s">
        <v>70</v>
      </c>
      <c r="D1" s="2" t="s">
        <v>1</v>
      </c>
    </row>
    <row r="2" spans="1:5">
      <c r="B2" s="2" t="s">
        <v>2</v>
      </c>
      <c r="C2" s="2" t="s">
        <v>71</v>
      </c>
      <c r="D2" s="2" t="s">
        <v>2</v>
      </c>
      <c r="E2" s="2" t="s">
        <v>71</v>
      </c>
    </row>
    <row r="3" spans="1:5">
      <c r="A3" s="3" t="s">
        <v>474</v>
      </c>
    </row>
    <row r="4" spans="1:5">
      <c r="A4" s="4" t="s">
        <v>475</v>
      </c>
      <c r="B4" s="7" t="n">
        <v>224</v>
      </c>
      <c r="C4" s="7" t="n">
        <v>212</v>
      </c>
      <c r="D4" s="7" t="n">
        <v>448</v>
      </c>
      <c r="E4" s="7" t="n">
        <v>425</v>
      </c>
    </row>
    <row r="5" spans="1:5">
      <c r="A5" s="4" t="s">
        <v>476</v>
      </c>
      <c r="B5" s="5" t="n">
        <v>7</v>
      </c>
      <c r="C5" s="5" t="n">
        <v>8</v>
      </c>
      <c r="D5" s="5" t="n">
        <v>14</v>
      </c>
      <c r="E5" s="5" t="n">
        <v>17</v>
      </c>
    </row>
    <row r="6" spans="1:5">
      <c r="A6" s="4" t="s">
        <v>477</v>
      </c>
      <c r="B6" s="5" t="n">
        <v>70</v>
      </c>
      <c r="C6" s="5" t="n">
        <v>105</v>
      </c>
      <c r="D6" s="5" t="n">
        <v>140</v>
      </c>
      <c r="E6" s="5" t="n">
        <v>210</v>
      </c>
    </row>
    <row r="7" spans="1:5">
      <c r="A7" s="4" t="s">
        <v>478</v>
      </c>
      <c r="B7" s="5" t="n">
        <v>301</v>
      </c>
      <c r="C7" s="5" t="n">
        <v>325</v>
      </c>
      <c r="D7" s="5" t="n">
        <v>602</v>
      </c>
      <c r="E7" s="5" t="n">
        <v>652</v>
      </c>
    </row>
    <row r="8" spans="1:5">
      <c r="A8" s="4" t="s">
        <v>479</v>
      </c>
      <c r="B8" s="5" t="n">
        <v>1000</v>
      </c>
      <c r="C8" s="5" t="n">
        <v>200</v>
      </c>
      <c r="D8" s="5" t="n">
        <v>1000</v>
      </c>
      <c r="E8" s="5" t="n">
        <v>200</v>
      </c>
    </row>
    <row r="9" spans="1:5">
      <c r="A9" s="4" t="s">
        <v>480</v>
      </c>
      <c r="B9" s="7" t="n">
        <v>1000</v>
      </c>
      <c r="C9" s="7" t="n">
        <v>1200</v>
      </c>
      <c r="D9" s="7" t="n">
        <v>2200</v>
      </c>
      <c r="E9" s="7" t="n">
        <v>2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 customWidth="1" max="6" min="6" width="21"/>
  </cols>
  <sheetData>
    <row r="1" spans="1:6">
      <c r="A1" s="1" t="s">
        <v>481</v>
      </c>
      <c r="B1" s="2" t="s">
        <v>482</v>
      </c>
      <c r="C1" s="2" t="s">
        <v>236</v>
      </c>
      <c r="D1" s="2" t="s">
        <v>356</v>
      </c>
      <c r="E1" s="2" t="s">
        <v>237</v>
      </c>
      <c r="F1" s="2" t="s">
        <v>483</v>
      </c>
    </row>
    <row r="2" spans="1:6">
      <c r="A2" s="3" t="s">
        <v>484</v>
      </c>
    </row>
    <row r="3" spans="1:6">
      <c r="A3" s="4" t="s">
        <v>485</v>
      </c>
      <c r="C3" s="7" t="n">
        <v>32300</v>
      </c>
    </row>
    <row r="4" spans="1:6">
      <c r="A4" s="4" t="s">
        <v>486</v>
      </c>
      <c r="C4" s="5" t="n">
        <v>17117</v>
      </c>
    </row>
    <row r="5" spans="1:6">
      <c r="A5" s="4" t="s">
        <v>487</v>
      </c>
      <c r="C5" s="5" t="n">
        <v>-319</v>
      </c>
    </row>
    <row r="6" spans="1:6">
      <c r="A6" s="4" t="s">
        <v>488</v>
      </c>
      <c r="C6" s="7" t="n">
        <v>16798</v>
      </c>
    </row>
    <row r="7" spans="1:6">
      <c r="A7" s="3" t="s">
        <v>489</v>
      </c>
    </row>
    <row r="8" spans="1:6">
      <c r="A8" s="4" t="s">
        <v>490</v>
      </c>
      <c r="C8" s="5" t="n">
        <v>1</v>
      </c>
    </row>
    <row r="9" spans="1:6">
      <c r="A9" s="3" t="s">
        <v>491</v>
      </c>
    </row>
    <row r="10" spans="1:6">
      <c r="A10" s="4" t="s">
        <v>492</v>
      </c>
      <c r="C10" s="7" t="n">
        <v>15948</v>
      </c>
      <c r="D10" s="7" t="n">
        <v>12738</v>
      </c>
    </row>
    <row r="11" spans="1:6">
      <c r="A11" s="4" t="s">
        <v>493</v>
      </c>
      <c r="C11" s="5" t="n">
        <v>5077</v>
      </c>
      <c r="D11" s="5" t="n">
        <v>4460</v>
      </c>
    </row>
    <row r="12" spans="1:6">
      <c r="A12" s="4" t="s">
        <v>494</v>
      </c>
      <c r="C12" s="5" t="n">
        <v>-2752</v>
      </c>
      <c r="D12" s="5" t="n">
        <v>-5514</v>
      </c>
    </row>
    <row r="13" spans="1:6">
      <c r="A13" s="4" t="s">
        <v>495</v>
      </c>
      <c r="C13" s="5" t="n">
        <v>18273</v>
      </c>
      <c r="D13" s="7" t="n">
        <v>11684</v>
      </c>
    </row>
    <row r="14" spans="1:6">
      <c r="A14" s="3" t="s">
        <v>496</v>
      </c>
    </row>
    <row r="15" spans="1:6">
      <c r="A15" s="4" t="s">
        <v>497</v>
      </c>
      <c r="B15" s="5" t="n">
        <v>3</v>
      </c>
    </row>
    <row r="16" spans="1:6">
      <c r="A16" s="4" t="s">
        <v>498</v>
      </c>
    </row>
    <row r="17" spans="1:6">
      <c r="A17" s="3" t="s">
        <v>499</v>
      </c>
    </row>
    <row r="18" spans="1:6">
      <c r="A18" s="4" t="s">
        <v>43</v>
      </c>
      <c r="C18" s="7" t="n">
        <v>12500</v>
      </c>
      <c r="E18" s="7" t="n">
        <v>25000</v>
      </c>
      <c r="F18" s="7" t="n">
        <v>100000</v>
      </c>
    </row>
    <row r="19" spans="1:6">
      <c r="A19" s="4" t="s">
        <v>500</v>
      </c>
    </row>
    <row r="20" spans="1:6">
      <c r="A20" s="3" t="s">
        <v>484</v>
      </c>
    </row>
    <row r="21" spans="1:6">
      <c r="A21" s="4" t="s">
        <v>501</v>
      </c>
      <c r="C21"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 customWidth="1" max="5" min="5" width="21"/>
    <col customWidth="1" max="6" min="6" width="21"/>
  </cols>
  <sheetData>
    <row r="1" spans="1:6">
      <c r="A1" s="1" t="s">
        <v>502</v>
      </c>
      <c r="B1" s="2" t="s">
        <v>70</v>
      </c>
      <c r="D1" s="2" t="s">
        <v>1</v>
      </c>
    </row>
    <row r="2" spans="1:6">
      <c r="B2" s="2" t="s">
        <v>503</v>
      </c>
      <c r="C2" s="2" t="s">
        <v>504</v>
      </c>
      <c r="D2" s="2" t="s">
        <v>236</v>
      </c>
      <c r="E2" s="2" t="s">
        <v>356</v>
      </c>
      <c r="F2" s="2" t="s">
        <v>237</v>
      </c>
    </row>
    <row r="3" spans="1:6">
      <c r="A3" s="3" t="s">
        <v>505</v>
      </c>
    </row>
    <row r="4" spans="1:6">
      <c r="A4" s="4" t="s">
        <v>506</v>
      </c>
      <c r="D4" s="5" t="n">
        <v>3</v>
      </c>
    </row>
    <row r="5" spans="1:6">
      <c r="A5" s="4" t="s">
        <v>507</v>
      </c>
      <c r="B5" s="7" t="n">
        <v>242548</v>
      </c>
      <c r="C5" s="7" t="n">
        <v>197339</v>
      </c>
      <c r="D5" s="7" t="n">
        <v>463403</v>
      </c>
      <c r="E5" s="7" t="n">
        <v>397389</v>
      </c>
    </row>
    <row r="6" spans="1:6">
      <c r="A6" s="4" t="s">
        <v>508</v>
      </c>
      <c r="B6" s="5" t="n">
        <v>8693</v>
      </c>
      <c r="C6" s="7" t="n">
        <v>781</v>
      </c>
      <c r="D6" s="5" t="n">
        <v>10792</v>
      </c>
      <c r="E6" s="7" t="n">
        <v>16478</v>
      </c>
    </row>
    <row r="7" spans="1:6">
      <c r="A7" s="4" t="s">
        <v>509</v>
      </c>
      <c r="B7" s="7" t="n">
        <v>1258005</v>
      </c>
      <c r="D7" s="7" t="n">
        <v>1258005</v>
      </c>
      <c r="F7" s="7" t="n">
        <v>991723</v>
      </c>
    </row>
    <row r="8" spans="1:6">
      <c r="A8" s="4" t="s">
        <v>510</v>
      </c>
    </row>
    <row r="9" spans="1:6">
      <c r="A9" s="3" t="s">
        <v>505</v>
      </c>
    </row>
    <row r="10" spans="1:6">
      <c r="A10" s="4" t="s">
        <v>511</v>
      </c>
      <c r="B10" s="5" t="n">
        <v>1</v>
      </c>
      <c r="C10" s="5" t="n">
        <v>1</v>
      </c>
    </row>
    <row r="11" spans="1:6">
      <c r="A11" s="4" t="s">
        <v>512</v>
      </c>
      <c r="B11" s="4" t="s">
        <v>513</v>
      </c>
      <c r="C11" s="4" t="s">
        <v>514</v>
      </c>
      <c r="D11" s="4" t="s">
        <v>515</v>
      </c>
      <c r="E11" s="4" t="s">
        <v>516</v>
      </c>
    </row>
    <row r="12" spans="1:6">
      <c r="A12" s="4" t="s">
        <v>517</v>
      </c>
    </row>
    <row r="13" spans="1:6">
      <c r="A13" s="3" t="s">
        <v>505</v>
      </c>
    </row>
    <row r="14" spans="1:6">
      <c r="A14" s="4" t="s">
        <v>507</v>
      </c>
      <c r="B14" s="7" t="n">
        <v>139504</v>
      </c>
      <c r="C14" s="7" t="n">
        <v>93720</v>
      </c>
      <c r="D14" s="7" t="n">
        <v>263213</v>
      </c>
      <c r="E14" s="7" t="n">
        <v>190130</v>
      </c>
    </row>
    <row r="15" spans="1:6">
      <c r="A15" s="4" t="s">
        <v>508</v>
      </c>
      <c r="B15" s="5" t="n">
        <v>9130</v>
      </c>
      <c r="C15" s="5" t="n">
        <v>2534</v>
      </c>
      <c r="D15" s="5" t="n">
        <v>18480</v>
      </c>
      <c r="E15" s="5" t="n">
        <v>15169</v>
      </c>
    </row>
    <row r="16" spans="1:6">
      <c r="A16" s="4" t="s">
        <v>509</v>
      </c>
      <c r="B16" s="5" t="n">
        <v>836182</v>
      </c>
      <c r="D16" s="5" t="n">
        <v>836182</v>
      </c>
      <c r="F16" s="5" t="n">
        <v>519068</v>
      </c>
    </row>
    <row r="17" spans="1:6">
      <c r="A17" s="4" t="s">
        <v>518</v>
      </c>
    </row>
    <row r="18" spans="1:6">
      <c r="A18" s="3" t="s">
        <v>505</v>
      </c>
    </row>
    <row r="19" spans="1:6">
      <c r="A19" s="4" t="s">
        <v>507</v>
      </c>
      <c r="B19" s="5" t="n">
        <v>51110</v>
      </c>
      <c r="C19" s="5" t="n">
        <v>55548</v>
      </c>
      <c r="D19" s="5" t="n">
        <v>96760</v>
      </c>
      <c r="E19" s="5" t="n">
        <v>107013</v>
      </c>
    </row>
    <row r="20" spans="1:6">
      <c r="A20" s="4" t="s">
        <v>508</v>
      </c>
      <c r="B20" s="5" t="n">
        <v>801</v>
      </c>
      <c r="C20" s="5" t="n">
        <v>3380</v>
      </c>
      <c r="D20" s="5" t="n">
        <v>-2463</v>
      </c>
      <c r="E20" s="5" t="n">
        <v>6318</v>
      </c>
    </row>
    <row r="21" spans="1:6">
      <c r="A21" s="4" t="s">
        <v>509</v>
      </c>
      <c r="B21" s="5" t="n">
        <v>192909</v>
      </c>
      <c r="D21" s="5" t="n">
        <v>192909</v>
      </c>
      <c r="F21" s="5" t="n">
        <v>200067</v>
      </c>
    </row>
    <row r="22" spans="1:6">
      <c r="A22" s="4" t="s">
        <v>519</v>
      </c>
    </row>
    <row r="23" spans="1:6">
      <c r="A23" s="3" t="s">
        <v>505</v>
      </c>
    </row>
    <row r="24" spans="1:6">
      <c r="A24" s="4" t="s">
        <v>507</v>
      </c>
      <c r="B24" s="5" t="n">
        <v>60602</v>
      </c>
      <c r="C24" s="5" t="n">
        <v>60560</v>
      </c>
      <c r="D24" s="5" t="n">
        <v>117556</v>
      </c>
      <c r="E24" s="5" t="n">
        <v>123108</v>
      </c>
    </row>
    <row r="25" spans="1:6">
      <c r="A25" s="4" t="s">
        <v>508</v>
      </c>
      <c r="B25" s="5" t="n">
        <v>5525</v>
      </c>
      <c r="C25" s="5" t="n">
        <v>3192</v>
      </c>
      <c r="D25" s="5" t="n">
        <v>10175</v>
      </c>
      <c r="E25" s="5" t="n">
        <v>8753</v>
      </c>
    </row>
    <row r="26" spans="1:6">
      <c r="A26" s="4" t="s">
        <v>509</v>
      </c>
      <c r="B26" s="5" t="n">
        <v>196311</v>
      </c>
      <c r="D26" s="5" t="n">
        <v>196311</v>
      </c>
      <c r="F26" s="5" t="n">
        <v>211337</v>
      </c>
    </row>
    <row r="27" spans="1:6">
      <c r="A27" s="4" t="s">
        <v>371</v>
      </c>
    </row>
    <row r="28" spans="1:6">
      <c r="A28" s="3" t="s">
        <v>505</v>
      </c>
    </row>
    <row r="29" spans="1:6">
      <c r="A29" s="4" t="s">
        <v>508</v>
      </c>
      <c r="B29" s="5" t="n">
        <v>-6802</v>
      </c>
      <c r="C29" s="5" t="n">
        <v>-7903</v>
      </c>
      <c r="D29" s="5" t="n">
        <v>-15815</v>
      </c>
      <c r="E29" s="5" t="n">
        <v>-13105</v>
      </c>
    </row>
    <row r="30" spans="1:6">
      <c r="A30" s="4" t="s">
        <v>509</v>
      </c>
      <c r="B30" s="5" t="n">
        <v>35907</v>
      </c>
      <c r="D30" s="5" t="n">
        <v>35907</v>
      </c>
      <c r="F30" s="5" t="n">
        <v>64970</v>
      </c>
    </row>
    <row r="31" spans="1:6">
      <c r="A31" s="4" t="s">
        <v>520</v>
      </c>
    </row>
    <row r="32" spans="1:6">
      <c r="A32" s="3" t="s">
        <v>505</v>
      </c>
    </row>
    <row r="33" spans="1:6">
      <c r="A33" s="4" t="s">
        <v>507</v>
      </c>
      <c r="B33" s="5" t="n">
        <v>-8668</v>
      </c>
      <c r="C33" s="5" t="n">
        <v>-12489</v>
      </c>
      <c r="D33" s="5" t="n">
        <v>-14126</v>
      </c>
      <c r="E33" s="5" t="n">
        <v>-22862</v>
      </c>
    </row>
    <row r="34" spans="1:6">
      <c r="A34" s="4" t="s">
        <v>508</v>
      </c>
      <c r="B34" s="5" t="n">
        <v>39</v>
      </c>
      <c r="C34" s="7" t="n">
        <v>-422</v>
      </c>
      <c r="D34" s="5" t="n">
        <v>415</v>
      </c>
      <c r="E34" s="7" t="n">
        <v>-657</v>
      </c>
    </row>
    <row r="35" spans="1:6">
      <c r="A35" s="4" t="s">
        <v>509</v>
      </c>
      <c r="B35" s="7" t="n">
        <v>-3304</v>
      </c>
      <c r="D35" s="7" t="n">
        <v>-3304</v>
      </c>
      <c r="F35" s="7" t="n">
        <v>-37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8</v>
      </c>
      <c r="B4" s="7" t="n">
        <v>4833</v>
      </c>
      <c r="C4" s="7" t="n">
        <v>108</v>
      </c>
      <c r="D4" s="7" t="n">
        <v>5510</v>
      </c>
      <c r="E4" s="7" t="n">
        <v>10913</v>
      </c>
    </row>
    <row r="5" spans="1:5">
      <c r="A5" s="3" t="s">
        <v>97</v>
      </c>
    </row>
    <row r="6" spans="1:5">
      <c r="A6" s="4" t="s">
        <v>98</v>
      </c>
      <c r="B6" s="5" t="n">
        <v>-4199</v>
      </c>
      <c r="C6" s="5" t="n">
        <v>-1037</v>
      </c>
      <c r="D6" s="5" t="n">
        <v>-5000</v>
      </c>
      <c r="E6" s="5" t="n">
        <v>-2664</v>
      </c>
    </row>
    <row r="7" spans="1:5">
      <c r="A7" s="4" t="s">
        <v>99</v>
      </c>
      <c r="B7" s="5" t="n">
        <v>40</v>
      </c>
      <c r="C7" s="5" t="n">
        <v>131</v>
      </c>
      <c r="D7" s="5" t="n">
        <v>119</v>
      </c>
      <c r="E7" s="5" t="n">
        <v>109</v>
      </c>
    </row>
    <row r="8" spans="1:5">
      <c r="A8" s="4" t="s">
        <v>100</v>
      </c>
      <c r="B8" s="5" t="n">
        <v>-4159</v>
      </c>
      <c r="C8" s="5" t="n">
        <v>-906</v>
      </c>
      <c r="D8" s="5" t="n">
        <v>-4881</v>
      </c>
      <c r="E8" s="5" t="n">
        <v>-2555</v>
      </c>
    </row>
    <row r="9" spans="1:5">
      <c r="A9" s="4" t="s">
        <v>101</v>
      </c>
      <c r="B9" s="7" t="n">
        <v>674</v>
      </c>
      <c r="C9" s="7" t="n">
        <v>-798</v>
      </c>
      <c r="D9" s="7" t="n">
        <v>629</v>
      </c>
      <c r="E9" s="7" t="n">
        <v>83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8</v>
      </c>
      <c r="B4" s="7" t="n">
        <v>5510</v>
      </c>
      <c r="C4" s="7" t="n">
        <v>10913</v>
      </c>
    </row>
    <row r="5" spans="1:3">
      <c r="A5" s="3" t="s">
        <v>104</v>
      </c>
    </row>
    <row r="6" spans="1:3">
      <c r="A6" s="4" t="s">
        <v>105</v>
      </c>
      <c r="B6" s="5" t="n">
        <v>32175</v>
      </c>
      <c r="C6" s="5" t="n">
        <v>28050</v>
      </c>
    </row>
    <row r="7" spans="1:3">
      <c r="A7" s="4" t="s">
        <v>106</v>
      </c>
      <c r="B7" s="5" t="n">
        <v>14059</v>
      </c>
      <c r="C7" s="5" t="n">
        <v>8754</v>
      </c>
    </row>
    <row r="8" spans="1:3">
      <c r="A8" s="4" t="s">
        <v>107</v>
      </c>
      <c r="B8" s="5" t="n">
        <v>5418</v>
      </c>
      <c r="C8" s="5" t="n">
        <v>8741</v>
      </c>
    </row>
    <row r="9" spans="1:3">
      <c r="A9" s="4" t="s">
        <v>99</v>
      </c>
      <c r="B9" s="5" t="n">
        <v>228</v>
      </c>
      <c r="C9" s="5" t="n">
        <v>1390</v>
      </c>
    </row>
    <row r="10" spans="1:3">
      <c r="A10" s="3" t="s">
        <v>108</v>
      </c>
    </row>
    <row r="11" spans="1:3">
      <c r="A11" s="4" t="s">
        <v>109</v>
      </c>
      <c r="B11" s="5" t="n">
        <v>-12550</v>
      </c>
      <c r="C11" s="5" t="n">
        <v>19366</v>
      </c>
    </row>
    <row r="12" spans="1:3">
      <c r="A12" s="4" t="s">
        <v>29</v>
      </c>
      <c r="B12" s="5" t="n">
        <v>14216</v>
      </c>
      <c r="C12" s="5" t="n">
        <v>-44872</v>
      </c>
    </row>
    <row r="13" spans="1:3">
      <c r="A13" s="4" t="s">
        <v>110</v>
      </c>
      <c r="B13" s="5" t="n">
        <v>-12028</v>
      </c>
      <c r="C13" s="5" t="n">
        <v>-11121</v>
      </c>
    </row>
    <row r="14" spans="1:3">
      <c r="A14" s="4" t="s">
        <v>41</v>
      </c>
      <c r="B14" s="5" t="n">
        <v>-966</v>
      </c>
      <c r="C14" s="5" t="n">
        <v>15528</v>
      </c>
    </row>
    <row r="15" spans="1:3">
      <c r="A15" s="4" t="s">
        <v>43</v>
      </c>
      <c r="B15" s="5" t="n">
        <v>-20055</v>
      </c>
      <c r="C15" s="5" t="n">
        <v>3884</v>
      </c>
    </row>
    <row r="16" spans="1:3">
      <c r="A16" s="4" t="s">
        <v>44</v>
      </c>
      <c r="B16" s="5" t="n">
        <v>-13196</v>
      </c>
      <c r="C16" s="5" t="n">
        <v>-11091</v>
      </c>
    </row>
    <row r="17" spans="1:3">
      <c r="A17" s="4" t="s">
        <v>99</v>
      </c>
      <c r="B17" s="5" t="n">
        <v>5454</v>
      </c>
      <c r="C17" s="5" t="n">
        <v>-9984</v>
      </c>
    </row>
    <row r="18" spans="1:3">
      <c r="A18" s="4" t="s">
        <v>111</v>
      </c>
      <c r="B18" s="5" t="n">
        <v>18265</v>
      </c>
      <c r="C18" s="5" t="n">
        <v>19558</v>
      </c>
    </row>
    <row r="19" spans="1:3">
      <c r="A19" s="3" t="s">
        <v>112</v>
      </c>
    </row>
    <row r="20" spans="1:3">
      <c r="A20" s="4" t="s">
        <v>113</v>
      </c>
      <c r="B20" s="5" t="n">
        <v>-4329</v>
      </c>
      <c r="C20" s="5" t="n">
        <v>-4940</v>
      </c>
    </row>
    <row r="21" spans="1:3">
      <c r="A21" s="4" t="s">
        <v>114</v>
      </c>
      <c r="B21" s="5" t="n">
        <v>-189014</v>
      </c>
      <c r="C21" s="5" t="n">
        <v>-2109</v>
      </c>
    </row>
    <row r="22" spans="1:3">
      <c r="A22" s="4" t="s">
        <v>115</v>
      </c>
      <c r="B22" s="5" t="n">
        <v>-2735</v>
      </c>
      <c r="C22" s="5" t="n">
        <v>-2682</v>
      </c>
    </row>
    <row r="23" spans="1:3">
      <c r="A23" s="4" t="s">
        <v>116</v>
      </c>
      <c r="B23" s="5" t="n">
        <v>-196078</v>
      </c>
      <c r="C23" s="5" t="n">
        <v>-9731</v>
      </c>
    </row>
    <row r="24" spans="1:3">
      <c r="A24" s="3" t="s">
        <v>117</v>
      </c>
    </row>
    <row r="25" spans="1:3">
      <c r="A25" s="4" t="s">
        <v>118</v>
      </c>
      <c r="B25" s="5" t="n">
        <v>224000</v>
      </c>
      <c r="C25" s="5" t="n">
        <v>55000</v>
      </c>
    </row>
    <row r="26" spans="1:3">
      <c r="A26" s="4" t="s">
        <v>119</v>
      </c>
      <c r="B26" s="5" t="n">
        <v>240</v>
      </c>
      <c r="C26" s="5" t="n">
        <v>215</v>
      </c>
    </row>
    <row r="27" spans="1:3">
      <c r="A27" s="4" t="s">
        <v>120</v>
      </c>
      <c r="B27" s="5" t="n">
        <v>-1440</v>
      </c>
      <c r="C27" s="5" t="n">
        <v>-1423</v>
      </c>
    </row>
    <row r="28" spans="1:3">
      <c r="A28" s="4" t="s">
        <v>121</v>
      </c>
      <c r="B28" s="5" t="n">
        <v>6457</v>
      </c>
      <c r="C28" s="5" t="n">
        <v>4394</v>
      </c>
    </row>
    <row r="29" spans="1:3">
      <c r="A29" s="4" t="s">
        <v>122</v>
      </c>
      <c r="B29" s="5" t="n">
        <v>-7367</v>
      </c>
      <c r="C29" s="5" t="n">
        <v>-22629</v>
      </c>
    </row>
    <row r="30" spans="1:3">
      <c r="A30" s="4" t="s">
        <v>123</v>
      </c>
      <c r="B30" s="5" t="n">
        <v>-9015</v>
      </c>
      <c r="C30" s="5" t="n">
        <v>-13049</v>
      </c>
    </row>
    <row r="31" spans="1:3">
      <c r="A31" s="4" t="s">
        <v>124</v>
      </c>
      <c r="B31" s="5" t="n">
        <v>212875</v>
      </c>
      <c r="C31" s="5" t="n">
        <v>22508</v>
      </c>
    </row>
    <row r="32" spans="1:3">
      <c r="A32" s="4" t="s">
        <v>125</v>
      </c>
      <c r="B32" s="5" t="n">
        <v>-1184</v>
      </c>
      <c r="C32" s="5" t="n">
        <v>-139</v>
      </c>
    </row>
    <row r="33" spans="1:3">
      <c r="A33" s="4" t="s">
        <v>126</v>
      </c>
      <c r="B33" s="5" t="n">
        <v>33878</v>
      </c>
      <c r="C33" s="5" t="n">
        <v>32196</v>
      </c>
    </row>
    <row r="34" spans="1:3">
      <c r="A34" s="4" t="s">
        <v>127</v>
      </c>
      <c r="B34" s="5" t="n">
        <v>104370</v>
      </c>
      <c r="C34" s="5" t="n">
        <v>47593</v>
      </c>
    </row>
    <row r="35" spans="1:3">
      <c r="A35" s="4" t="s">
        <v>128</v>
      </c>
      <c r="B35" s="5" t="n">
        <v>138248</v>
      </c>
      <c r="C35" s="5" t="n">
        <v>79789</v>
      </c>
    </row>
    <row r="36" spans="1:3">
      <c r="A36" s="3" t="s">
        <v>129</v>
      </c>
    </row>
    <row r="37" spans="1:3">
      <c r="A37" s="4" t="s">
        <v>130</v>
      </c>
      <c r="B37" s="5" t="n">
        <v>2918</v>
      </c>
      <c r="C37" s="5" t="n">
        <v>895</v>
      </c>
    </row>
    <row r="38" spans="1:3">
      <c r="A38" s="4" t="s">
        <v>131</v>
      </c>
      <c r="B38" s="7" t="n">
        <v>12665</v>
      </c>
      <c r="C38" s="7" t="n">
        <v>12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3:33:37Z</dcterms:created>
  <dcterms:modified xmlns:dcterms="http://purl.org/dc/terms/" xmlns:xsi="http://www.w3.org/2001/XMLSchema-instance" xsi:type="dcterms:W3CDTF">2017-02-01T13:33:37Z</dcterms:modified>
</cp:coreProperties>
</file>